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Long-Term Debt" sheetId="8" state="visible" r:id="rId8"/>
    <sheet xmlns:r="http://schemas.openxmlformats.org/officeDocument/2006/relationships" name="Impact of ASC 606 Adoption" sheetId="9" state="visible" r:id="rId9"/>
    <sheet xmlns:r="http://schemas.openxmlformats.org/officeDocument/2006/relationships" name="Revenue from Contracts with Cus" sheetId="10" state="visible" r:id="rId10"/>
    <sheet xmlns:r="http://schemas.openxmlformats.org/officeDocument/2006/relationships" name="Asset Acquisition and Dispositi"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Asset Retirement Obligation" sheetId="15" state="visible" r:id="rId15"/>
    <sheet xmlns:r="http://schemas.openxmlformats.org/officeDocument/2006/relationships" name="Partners' Deficit" sheetId="16" state="visible" r:id="rId16"/>
    <sheet xmlns:r="http://schemas.openxmlformats.org/officeDocument/2006/relationships" name="Unit-Based Compensation" sheetId="17" state="visible" r:id="rId17"/>
    <sheet xmlns:r="http://schemas.openxmlformats.org/officeDocument/2006/relationships" name="Subsidiary Guarantor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Long-Term Debt (Tables)" sheetId="22" state="visible" r:id="rId22"/>
    <sheet xmlns:r="http://schemas.openxmlformats.org/officeDocument/2006/relationships" name="Impact of ASC 606 Adoption (Tab" sheetId="23" state="visible" r:id="rId23"/>
    <sheet xmlns:r="http://schemas.openxmlformats.org/officeDocument/2006/relationships" name="Revenue from Contracts with C24" sheetId="24" state="visible" r:id="rId24"/>
    <sheet xmlns:r="http://schemas.openxmlformats.org/officeDocument/2006/relationships" name="Fair Value Measurements (Tables" sheetId="25" state="visible" r:id="rId25"/>
    <sheet xmlns:r="http://schemas.openxmlformats.org/officeDocument/2006/relationships" name="Derivative Financial Instrume26" sheetId="26" state="visible" r:id="rId26"/>
    <sheet xmlns:r="http://schemas.openxmlformats.org/officeDocument/2006/relationships" name="Asset Retirement Obligation (Ta" sheetId="27" state="visible" r:id="rId27"/>
    <sheet xmlns:r="http://schemas.openxmlformats.org/officeDocument/2006/relationships" name="Partners' Deficit (Tables)" sheetId="28" state="visible" r:id="rId28"/>
    <sheet xmlns:r="http://schemas.openxmlformats.org/officeDocument/2006/relationships" name="Unit-Based Compensation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Long-Term Debt - Schedule of Lo" sheetId="33" state="visible" r:id="rId33"/>
    <sheet xmlns:r="http://schemas.openxmlformats.org/officeDocument/2006/relationships" name="Long-Term Debt - Credit Facilit" sheetId="34" state="visible" r:id="rId34"/>
    <sheet xmlns:r="http://schemas.openxmlformats.org/officeDocument/2006/relationships" name="Long-Term Debt - Second Lien Te" sheetId="35" state="visible" r:id="rId35"/>
    <sheet xmlns:r="http://schemas.openxmlformats.org/officeDocument/2006/relationships" name="Long-Term Debt - Senior Notes (" sheetId="36" state="visible" r:id="rId36"/>
    <sheet xmlns:r="http://schemas.openxmlformats.org/officeDocument/2006/relationships" name="Impact of ASC 606 Adoption (Det" sheetId="37" state="visible" r:id="rId37"/>
    <sheet xmlns:r="http://schemas.openxmlformats.org/officeDocument/2006/relationships" name="Revenue from Contracts with C38" sheetId="38" state="visible" r:id="rId38"/>
    <sheet xmlns:r="http://schemas.openxmlformats.org/officeDocument/2006/relationships" name="Asset Acquisition and Disposi39" sheetId="39" state="visible" r:id="rId39"/>
    <sheet xmlns:r="http://schemas.openxmlformats.org/officeDocument/2006/relationships" name="Commitments and Contingencies (" sheetId="40" state="visible" r:id="rId40"/>
    <sheet xmlns:r="http://schemas.openxmlformats.org/officeDocument/2006/relationships" name="Fair Value Measurements (Detail"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Asset Retirement Obligation (De" sheetId="46" state="visible" r:id="rId46"/>
    <sheet xmlns:r="http://schemas.openxmlformats.org/officeDocument/2006/relationships" name="Partners' Deficit - Preferred U" sheetId="47" state="visible" r:id="rId47"/>
    <sheet xmlns:r="http://schemas.openxmlformats.org/officeDocument/2006/relationships" name="Partners' Deficit - Incentive D" sheetId="48" state="visible" r:id="rId48"/>
    <sheet xmlns:r="http://schemas.openxmlformats.org/officeDocument/2006/relationships" name="Partners' Deficit - Income (los" sheetId="49" state="visible" r:id="rId49"/>
    <sheet xmlns:r="http://schemas.openxmlformats.org/officeDocument/2006/relationships" name="Unit-Based Compensation - LTIP," sheetId="50" state="visible" r:id="rId50"/>
    <sheet xmlns:r="http://schemas.openxmlformats.org/officeDocument/2006/relationships" name="Unit-Based Compensation - Optio" sheetId="51" state="visible" r:id="rId51"/>
    <sheet xmlns:r="http://schemas.openxmlformats.org/officeDocument/2006/relationships" name="Unit-Based Compensation - Statu" sheetId="52" state="visible" r:id="rId52"/>
    <sheet xmlns:r="http://schemas.openxmlformats.org/officeDocument/2006/relationships" name="Unit-Based Compensation - Weigh" sheetId="53" state="visible" r:id="rId53"/>
    <sheet xmlns:r="http://schemas.openxmlformats.org/officeDocument/2006/relationships" name="Unit-Based Compensation - Phant" sheetId="54" state="visible" r:id="rId54"/>
    <sheet xmlns:r="http://schemas.openxmlformats.org/officeDocument/2006/relationships" name="Subsidiary Guarantors (Details)" sheetId="55" state="visible" r:id="rId55"/>
  </sheets>
  <definedNames/>
  <calcPr calcId="124519" fullCalcOnLoad="1"/>
</workbook>
</file>

<file path=xl/sharedStrings.xml><?xml version="1.0" encoding="utf-8"?>
<sst xmlns="http://schemas.openxmlformats.org/spreadsheetml/2006/main" uniqueCount="587">
  <si>
    <t>Document and Entity Information - shares</t>
  </si>
  <si>
    <t>3 Months Ended</t>
  </si>
  <si>
    <t>Mar. 31, 2018</t>
  </si>
  <si>
    <t>Apr. 30, 2018</t>
  </si>
  <si>
    <t>Document and Entity Information [Abstract]</t>
  </si>
  <si>
    <t>Entity Registrant Name</t>
  </si>
  <si>
    <t>LEGACY RESERVES LP</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 $ in Thousands</t>
  </si>
  <si>
    <t>Dec. 31, 2017</t>
  </si>
  <si>
    <t>Current assets:</t>
  </si>
  <si>
    <t>Cash</t>
  </si>
  <si>
    <t>Accounts receivable, net:</t>
  </si>
  <si>
    <t>Oil and natural gas</t>
  </si>
  <si>
    <t>Joint interest owners</t>
  </si>
  <si>
    <t>Other</t>
  </si>
  <si>
    <t>Fair value of derivatives (Notes 7 and 8)</t>
  </si>
  <si>
    <t>Prepaid expenses and other current assets (Note 1)</t>
  </si>
  <si>
    <t>Total current assets</t>
  </si>
  <si>
    <t>Oil and natural gas properties using the successful efforts method, at cost:</t>
  </si>
  <si>
    <t>Proved properties</t>
  </si>
  <si>
    <t>Unproved properties</t>
  </si>
  <si>
    <t>Accumulated depletion, depreciation, amortization and impairment</t>
  </si>
  <si>
    <t>Oil and natural gas properties using the successful efforts method, at cost</t>
  </si>
  <si>
    <t>Other property and equipment, net of accumulated depreciation and amortization of $11,746 and $11,467, respectively</t>
  </si>
  <si>
    <t>Operating rights, net of amortization of $5,855 and $5,765, respectively</t>
  </si>
  <si>
    <t>Other assets</t>
  </si>
  <si>
    <t>Total assets</t>
  </si>
  <si>
    <t>Current liabilities:</t>
  </si>
  <si>
    <t>Accounts payable</t>
  </si>
  <si>
    <t>Accrued oil and natural gas liabilities (Note 1)</t>
  </si>
  <si>
    <t>Asset retirement obligation (Note 9)</t>
  </si>
  <si>
    <t>Total current liabilities</t>
  </si>
  <si>
    <t>Long-term debt, net (Note 2)</t>
  </si>
  <si>
    <t>Other long-term liabilities</t>
  </si>
  <si>
    <t>Total liabilities</t>
  </si>
  <si>
    <t>Commitments and contingencies (Note 6)</t>
  </si>
  <si>
    <t xml:space="preserve"> </t>
  </si>
  <si>
    <t>Partners' deficit (Note 10):</t>
  </si>
  <si>
    <t>Limited partners' deficit - 76,658,829 and 72,594,620 units issued and outstanding at March 31, 2018 and December 31, 2017, respectively</t>
  </si>
  <si>
    <t>General partner's deficit (approximately 0.02%)</t>
  </si>
  <si>
    <t>Total partners' deficit</t>
  </si>
  <si>
    <t>Total liabilities and partners' deficit</t>
  </si>
  <si>
    <t>Incentive distribution equity - 100,000 units issued and outstanding at March 31, 2018 and December 31, 2017</t>
  </si>
  <si>
    <t>Series A Preferred equity - 2,300,000 units issued and outstanding at March 31, 2018 and December 31, 2017</t>
  </si>
  <si>
    <t>Preferred equity</t>
  </si>
  <si>
    <t>Series B Preferred equity - 7,200,000 units issued and outstanding at March 31, 2018 and December 31, 2017</t>
  </si>
  <si>
    <t>Condensed Consolidated Balance Sheets (Unaudited) (Parenthetical) - USD ($) $ in Thousands</t>
  </si>
  <si>
    <t>12 Months Ended</t>
  </si>
  <si>
    <t>Other property and equipment, accumulated depreciation and amortization</t>
  </si>
  <si>
    <t>Operating rights, amortization</t>
  </si>
  <si>
    <t>Limited partners' equity, units issued (in shares)</t>
  </si>
  <si>
    <t>Limited partners' equity, units outstanding (in shares)</t>
  </si>
  <si>
    <t>General partner's equity, percent</t>
  </si>
  <si>
    <t>0.02%</t>
  </si>
  <si>
    <t>Incentive Distribution Equity</t>
  </si>
  <si>
    <t>Incentive distribution equity, units issued (in shares)</t>
  </si>
  <si>
    <t>Incentive distribution equity, units outstanding (in shares)</t>
  </si>
  <si>
    <t>Preferred Unit Series A</t>
  </si>
  <si>
    <t>Preferred equity, units issued (in shares)</t>
  </si>
  <si>
    <t>Preferred equity, units outstanding (in shares)</t>
  </si>
  <si>
    <t>Preferred Unit Series B</t>
  </si>
  <si>
    <t>Condensed Consolidated Statements of Operations (Unaudited) - USD ($) shares in Thousands, $ in Thousands</t>
  </si>
  <si>
    <t>Mar. 31, 2017</t>
  </si>
  <si>
    <t>Revenues:</t>
  </si>
  <si>
    <t>Oil sales</t>
  </si>
  <si>
    <t>Natural gas liquids (NGL) sales</t>
  </si>
  <si>
    <t>Natural gas sales</t>
  </si>
  <si>
    <t>Total revenues</t>
  </si>
  <si>
    <t>Expenses:</t>
  </si>
  <si>
    <t>Oil and natural gas production</t>
  </si>
  <si>
    <t>Production and other taxes</t>
  </si>
  <si>
    <t>General and administrative</t>
  </si>
  <si>
    <t>Depletion, depreciation, amortization and accretion</t>
  </si>
  <si>
    <t>Impairment of long-lived assets</t>
  </si>
  <si>
    <t>Gain on disposal of assets</t>
  </si>
  <si>
    <t>Total expenses</t>
  </si>
  <si>
    <t>Operating income</t>
  </si>
  <si>
    <t>Other income (expense):</t>
  </si>
  <si>
    <t>Interest income</t>
  </si>
  <si>
    <t>Interest expense (Notes 2, 7 and 8)</t>
  </si>
  <si>
    <t>Gain on extinguishment of debt (Note 2)</t>
  </si>
  <si>
    <t>Equity in income of equity method investees</t>
  </si>
  <si>
    <t>Net gains (losses) on commodity derivatives (Notes 7 and 8)</t>
  </si>
  <si>
    <t>Income before income taxes</t>
  </si>
  <si>
    <t>Income tax expense</t>
  </si>
  <si>
    <t>Net income</t>
  </si>
  <si>
    <t>Distributions to preferred unitholders</t>
  </si>
  <si>
    <t>Net income attributable to unitholders</t>
  </si>
  <si>
    <t>Income (loss) per unit - basic and diluted (in dollars per share) (Note 10)</t>
  </si>
  <si>
    <t>Weighted average number of units used in computing net income per unit -</t>
  </si>
  <si>
    <t>Basic (in shares)</t>
  </si>
  <si>
    <t>Diluted (in shares)</t>
  </si>
  <si>
    <t>Condensed Consolidated Statements of Partners' Deficit (Unaudited) $ in Thousands</t>
  </si>
  <si>
    <t>Mar. 31, 2018USD ($)shares</t>
  </si>
  <si>
    <t>Increase (Decrease) in Partners' Capital [Roll Forward]</t>
  </si>
  <si>
    <t>Unitholders equity, beginning balance</t>
  </si>
  <si>
    <t>Unit-based compensation</t>
  </si>
  <si>
    <t>Vesting of restricted and phantom units (in units) | shares</t>
  </si>
  <si>
    <t>Units issued in exchange for Standstill Agreement (in units)</t>
  </si>
  <si>
    <t>Unitholders equity, ending balance</t>
  </si>
  <si>
    <t>Preferred Equity | Series A Preferred Equity</t>
  </si>
  <si>
    <t>Unitholders equity, beginning balance (in units) | shares</t>
  </si>
  <si>
    <t>Unitholders equity, ending balance (in units) | shares</t>
  </si>
  <si>
    <t>Preferred Equity | Series B Preferred Equity</t>
  </si>
  <si>
    <t>Partners' Deficit | Limited Partner</t>
  </si>
  <si>
    <t>Units issued in exchange for Standstill Agreement | shares</t>
  </si>
  <si>
    <t>Partners' Deficit | General Partner</t>
  </si>
  <si>
    <t>Condensed Consolidated Statements of Cash Flows (Unaudited) - USD ($) $ in Thousands</t>
  </si>
  <si>
    <t>Cash flows from operating activities:</t>
  </si>
  <si>
    <t>Adjustments to reconcile net income to net cash provided by operating activities:</t>
  </si>
  <si>
    <t>Amortization of debt discount and issuance costs</t>
  </si>
  <si>
    <t>Gain on extinguishment of debt</t>
  </si>
  <si>
    <t>(Gain) loss on derivatives</t>
  </si>
  <si>
    <t>Changes in assets and liabilities:</t>
  </si>
  <si>
    <t>Increase in accounts receivable, oil and natural gas</t>
  </si>
  <si>
    <t>Decrease in accounts receivable, joint interest owners</t>
  </si>
  <si>
    <t>Decrease (increase) in other assets</t>
  </si>
  <si>
    <t>Decrease in accounts payable</t>
  </si>
  <si>
    <t>(Decrease) increase in accrued oil and natural gas liabilities</t>
  </si>
  <si>
    <t>Increase in other liabilities</t>
  </si>
  <si>
    <t>Total adjustments</t>
  </si>
  <si>
    <t>Net cash provided by operating activities</t>
  </si>
  <si>
    <t>Cash flows from investing activities:</t>
  </si>
  <si>
    <t>Investment in oil and natural gas properties</t>
  </si>
  <si>
    <t>Proceeds associated with sale of assets</t>
  </si>
  <si>
    <t>Investment in other equipment</t>
  </si>
  <si>
    <t>Net cash settlements (paid) received on commodity derivatives</t>
  </si>
  <si>
    <t>Net cash used in investing activities</t>
  </si>
  <si>
    <t>Cash flows from financing activities:</t>
  </si>
  <si>
    <t>Proceeds from long-term debt</t>
  </si>
  <si>
    <t>Payments of long-term debt</t>
  </si>
  <si>
    <t>Payments of debt issuance costs</t>
  </si>
  <si>
    <t>Net cash used in financing activities</t>
  </si>
  <si>
    <t>Net decrease in cash and cash equivalents</t>
  </si>
  <si>
    <t>Cash, beginning of period (1)</t>
  </si>
  <si>
    <t>[1]</t>
  </si>
  <si>
    <t>Cash, end of period (1)</t>
  </si>
  <si>
    <t>Non-cash investing and financing activities:</t>
  </si>
  <si>
    <t>Asset retirement obligations associated with properties sold</t>
  </si>
  <si>
    <t>Units issued in exchange for Standstill Agreement</t>
  </si>
  <si>
    <t>Change in accrued capital expenditures</t>
  </si>
  <si>
    <t>Restricted Cash</t>
  </si>
  <si>
    <t>Inclusive of $3.2 million and $3.8 million of restricted cash for March 31, 2018 and 2017, respectively. See "—Footnote 1—Summary of Significant Accounting Policies" for further discussion</t>
  </si>
  <si>
    <t>Summary of Significant Accounting Policies</t>
  </si>
  <si>
    <t>Organization, Consolidation and Presentation of Financial Statements [Abstract]</t>
  </si>
  <si>
    <t>Summary of Significant Accounting Policies (a) Organization, Basis of Presentation and Description of Business Legacy Reserves LP ("LRLP," "Legacy" or the "Partnership") and, unless the context indicates otherwise, its affiliated entities, are referred to as Legacy in these consolidated financial statements. The accompanying condensed consolidated financial statements have been prepared on the accrual basis of accounting whereby revenues are recognized when earned, and expenses are recognized when incurred. These condensed consolidated financial statements as of March 31, 2018 and for the three months ended March 31, 2018 and 2017 are unaudited. In the opinion of management, such financial statements include the adjustments and accruals, all of which are of a normal recurring nature, which are necessary for a fair presentation of the results for the interim periods. These interim results are not necessarily indicative of results for a full year. Certain information and footnote disclosures normally included in the financial statements prepared in accordance with generally accepted accounting principles in the United States (“GAAP”) have been condensed or omitted in this Form 10-Q pursuant to the rules and regulations of the Securities and Exchange Commission (“SEC”). These condensed consolidated financial statements should be read in connection with the consolidated financial statements and notes thereto included in the Partnership’s Annual Report on Form 10-K for the year ended December 31, 2017 . LRLP, a Delaware limited partnership, was formed by its general partner, Legacy Reserves GP, LLC (“LRGPLLC”), on October 26, 2005 to own and operate oil and natural gas properties. LRGPLLC is a Delaware limited liability company formed on October 26, 2005, and owns an approximate 0.02% general partner interest in LRLP. Significant information regarding rights of unitholders includes the following: • Right to receive, within 45 days after the end of each quarter, distributions of available cash, if distributions are declared. • No limited partner shall have any management power over LRLP’s business and affairs; the general partner shall conduct, direct and manage LRLP’s activities. • The general partner may be removed if such removal is approved by the unitholders holding at least 66 2/3 percent of the outstanding units, including units held by LRGPLLC and its affiliates, provided that a unit majority has elected a successor general partner. • Right to receive information reasonably required for tax reporting purposes within 90 days after the close of the calendar year. In the event of liquidation, after making required payments to Legacy's preferred unitholders, all property and cash in excess of that required to discharge all liabilities will be distributed to the unitholders and LRGPLLC in proportion to their capital account balances, as adjusted to reflect any gain or loss upon the sale or other disposition of Legacy’s assets in liquidation. Legacy owns and operates oil and natural gas producing properties located primarily in the Permian Basin (West Texas and Southeast New Mexico), East Texas, Rocky Mountain and Mid-Continent regions of the United States. (b) Recent Developments On March 26, 2018, the Partnership announced its intent to consummate a transaction that would result in the Partnership and LRGPLLC becoming subsidiaries of a newly formed Delaware corporation, Legacy Reserves Inc. (“New Legacy”), and the Partnership’s unitholders and preferred unitholders becoming common stockholders of New Legacy (such Transaction referred to herein collectively as the “Corporate Reorganization”). Upon the consummation of the Corporate Reorganization: • New Legacy, which is currently a wholly owned subsidiary of LRGPLLC, will acquire all of the issued and outstanding limited liability company interests in LRGPLLC and will become the sole member of LRGPLLC; and • the Partnership will merge with Legacy Reserves Merger Sub LLC, a Delaware limited liability company and a wholly owned subsidiary of New Legacy, with the Partnership continuing as the surviving entity and as a subsidiary of New Legacy (the “Merger”), the limited partner interests of the Partnership other than the incentive distribution units in the Partnership being exchanged for New Legacy common stock and the general partner interest remaining outstanding. Legacy's Revolving Credit Agreement is classified as a long-term liability as of March 31, 2018; however, it became a current liability as of April 1, 2018 as the credit facility matures on April 1, 2019. Legacy expects to refinance or extend the maturity of this obligation prior to its expiration date and Legacy believes that the consummation of the Corporate Reorganization will improve its ability to do so; however, there is no assurance that Legacy will be able to execute this refinancing or extension or, if Legacy is able to refinance or extend this obligation, that the terms of such refinancing or extension would be as favorable as the terms of Legacy's existing Revolving Credit Agreement. If the Corporate Reorganization is not consummated, Legacy believes its ability to refinance or extend the maturity of the Revolving Credit Agreement will be limited. Legacy anticipates that the Corporate Reorganization will close in the middle of 2018, but there is no assurance of any timing, if at all. (c) Accrued Oil and Natural Gas Liabilities Below are the components of accrued oil and natural gas liabilities as of March 31, 2018 and December 31, 2017 : March 31, December 31, (In thousands) Revenue payable to joint interest owners $ 21,052 $ 18,510 Accrued lease operating expense 17,693 18,179 Accrued capital expenditures 20,695 33,198 Accrued ad valorem tax 7,249 5,807 Other 5,913 5,624 $ 72,602 $ 81,318 (d) Restricted Cash Restricted cash on our Consolidated Balance Sheet as of March 31, 2018 and December 31, 2017 is $3.2 million and $3.2 million , respectively, in the "Prepaid expenses and other current assets" line. The restricted cash amounts represent various deposits to secure the performance of contracts, surety bonds and other obligations incurred in the ordinary course of business. Legacy adopted Accounting Standards Update ("ASU") No. 2016-18, "Restricted Cash" as of January 1, 2018. (e) Recent Accounting Pronouncements In February 2016, the FASB issued ASU No.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Legacy is currently evaluating the impact of its pending adoption of ASU 2016-02 on our consolidated financial statements.</t>
  </si>
  <si>
    <t>Long-Term Debt</t>
  </si>
  <si>
    <t>Debt Disclosure [Abstract]</t>
  </si>
  <si>
    <t>Long-Term Debt Long-term debt consists of the following as of March 31, 2018 and December 31, 2017 : March 31, December 31, 2018 2017 (In thousands) Credit Facility due 2019 $ 518,000 $ 499,000 Second Lien Term Loans due 2020 338,626 205,000 8% Senior Notes due 2020 232,989 232,989 6.625% Senior Notes due 2021 245,579 432,656 1,335,194 1,369,645 Unamortized discount on Second Lien Term Loans and Senior Notes (12,946 ) (13,101 ) Unamortized debt issuance costs (25,295 ) (9,775 ) Total Long-Term Debt, net $ 1,296,953 $ 1,346,769 Credit Facility On April 1, 2014, Legacy entered into a five -year $1.5 billion secured revolving credit facility with Wells Fargo Bank, National Association, as administrative agent, Compass Bank, as syndication agent, UBS Securities LLC and U.S. Bank National Association, as co-documentation agents and the lenders party thereto (as amended, the “Current Credit Agreement”). Borrowings under the Current Credit Agreement mature on April 1, 2019. Legacy's obligations under the Current Credit Agreement are secured by mortgages on over 95% of the total value of its oil and natural gas properties as well as a pledge of all of its ownership interests in its operating subsidiaries. The amount available for borrowing at any one time is limited to the borrowing base and contains a $2 million sub-limit for letters of credit. The borrowing base was reaffirmed at $575 million as part of the spring 2018 redetermination. The borrowing base is subject to semi-annual redeterminations on or about April 1 and October 1 of each year with the next redetermination scheduled for October 2018. Additionally, either Legacy or the lenders may, once during each calendar year, elect to redetermine the borrowing base between scheduled redeterminations. Legacy also has the right, once during each calendar year, to request the redetermination of the borrowing base upon the proposed acquisition of certain oil and natural gas properties where the purchase price is greater than 10% of the borrowing base then in effect. Any increase in the borrowing base requires the consent of all the lenders and any decrease in or maintenance of the borrowing base must be approved by the lenders holding at least 66-2/3% of the outstanding aggregate principal amounts of the loans or participation interests in letters of credit issued under the Current Credit Agreement. If the requisite lenders do not agree on an increase or decrease, then the borrowing base will be the highest borrowing base acceptable to the lenders holding 66-2/3% of the outstanding aggregate principal amounts of the loans or participation interests in letters of credit issued under the Current Credit Agreement so long as it does not increase the borrowing base then in effect. The Current Credit Agreement contains a covenant that prohibits Legacy from paying distributions to its limited partners, including holders of its preferred units, if (i) Total Debt to EBITDA for the four fiscal quarters ending on the last day of the fiscal quarter immediately preceding the date of determination for which financial statements are available is greater than 4.00 to 1.00 or (ii) Legacy has unused lender commitments of not less than 15% of the total lender commitments then in effect. The Current Credit Agreement also contains covenants that, among other things, require us to maintain specified ratios or conditions as follows: • as of any day, first lien debt to EBITDA for the four fiscal quarters ending on the last day of the fiscal quarter immediately preceding the date of determination for which financial statements are available to not be greater than 2.50 to 1.00; • as of the last day of any fiscal quarter, secured debt to EBITDA as of the last day of any fiscal quarter for the four fiscal quarters then ending of not more than 4.5 to 1.0, beginning with the fiscal quarter ending on December 31, 2018; • as of the last day of any fiscal quarter, total EBITDA over the last four quarters to total interest expense over the last four quarters to be greater than 2.0 to 1.0; • consolidated current assets, as of the last day of the most recent quarter and including the unused amount of the total commitments, to consolidated current liabilities as of the last day of the most recent quarter of not less than 1.0 to 1.0, excluding non-cash assets and liabilities under FASB Accounting Standards Codification 815, which includes the current portion of oil, natural gas and interest rate derivatives; and • as of the last day of any fiscal quarter, the ratio of (a) the sum of (i) the net present value using NYMEX forward pricing, discounted at 10 percent per annum, of Legacy’s proved developed producing oil and gas properties as reflected in the most recent reserve report delivered either July 1 or December 31 of each year, as the case may be (giving pro forma effect to material acquisitions or dispositions since the date of such reports) (“PDP PV-10”), (ii) the net mark to market value of Legacy’s swap agreements and (iii) Legacy’s cash and cash equivalents, in each case as of such date to (b) Secured Debt as of such day to be equal to or less than 1.00 to 1.00. On March 23, 2018, the Partnership entered into an amendment to the Current Credit Agreement (the “Current Credit Agreement Amendment”). The Current Credit Agreement Amendment, subject to certain conditions, among which is the consummation of the Corporate Reorganization, amends certain provisions set forth in the Current Credit Agreement to, among other items: • permit the Corporate Reorganization and modify certain provisions to reflect the new corporate structure; • provide that New Legacy and the General Partner will guarantee the debt outstanding under the Current Credit Agreement; • provide that the Partnership may make unlimited restricted payments, subject to no default or event of default, pro forma availability under the Current Credit Agreement of at least 20%, and pro forma total leverage of not more than 3.00 to 1.00, as well as to pay taxes and ordinary course overhead expenses of New Legacy; • waive any “Change in Control” (as defined in the Current Credit Agreement) triggered by the Corporate Reorganization; and • permit redemptions of the 2020 Senior Notes, 2021 Senior Notes and loans under the Second Lien Term Loan Credit Agreement (as defined below) with the cash proceeds from the sale of equity interests (or exchanges for equity interests) of New Legacy. All capitalized terms not defined in the foregoing description have the meaning assigned to them in the Current Credit Agreement Amendment. As of March 31, 2018 , Legacy was in compliance with all financial and other covenants of the Current Credit Agreement. Depending on future oil and natural gas prices, Legacy could breach certain financial covenants under its Current Credit Agreement, which would constitute a default under its Current Credit Agreement. Such default, if not remedied, would require a waiver from Legacy's lenders in order for it to avoid an event of default and, subject to certain limitations, subsequent acceleration of all amounts outstanding under its Current Credit Agreement and potential foreclosure on its oil and natural gas properties. If the lenders under Legacy's Current Credit Agreement were to accelerate the indebtedness under its Current Credit Agreement as a result of a default, such acceleration could cause a cross-default of all of its other outstanding indebtedness, including its Second Lien Term Loans (as defined below), its 8% Senior Notes due 2020 (the "2020 Senior Notes") and its 6.625% Senior Notes due 2021 (the "2021 Senior Notes" and, together with the 2020 Senior Notes, the “Senior Notes”), and permit the holders of such indebtedness to accelerate the maturities of such indebtedness. While no assurances can be made that, in the event of a covenant breach, such a waiver will be granted, Legacy believes the long-term global outlook for commodity prices and its efforts to date will be viewed positively by its lenders. The Current Credit Agreement contains a covenant that currently prohibits us from paying distributions to our limited partners, including holders of our preferred units. As of March 31, 2018 , Legacy had approximately $518.0 million drawn under the Current Credit Agreement at a weighted-average interest rate of 4.68% , leaving approximately $56.2 million of availability under the Current Credit Agreement. For the three -month period ended March 31, 2018 , Legacy paid in cash $6.2 million of interest expense on the Current Credit Agreement. Second Lien Term Loan Credit Agreement On October 25, 2016, Legacy entered into a Term Loan Credit Agreement (as amended, the “Second Lien Term Loan Credit Agreement”) among Legacy, as borrower, Cortland Capital Market Services LLC, as administrative agent and second lien collateral agent, and the lenders party thereto, providing for term loans up to an aggregate principal amount of $300.0 million (the “Second Lien Term Loans”). The Second Lien Term Loans under the Second Lien Term Loan Credit Agreement are issued with an upfront fee of 2% and bear interest at a rate of 12.00% per annum payable quarterly in cash or, prior to the 18 month anniversary of the Second Lien Term Loan Credit Agreement, Legacy may elect to pay in kind up to 50% of the interest payable. GSO Capital Partners L.P. (“GSO”) and certain funds and accounts managed, advised or sub-advised, by GSO are the initial lenders thereunder. The Second Lien Term Loan Credit Agreement matures on August 31, 2021; provided that, if on July 1, 2020, Legacy has greater than or equal to a face amount of $15.0 million of Senior Notes that were outstanding on the date the Term Loan Credit Agreement was entered into or any other senior notes with a maturity date that is earlier than August 31, 2021, the Term Loan Credit Agreement will mature on August 1, 2020. The Second Lien Term Loans are secured on a second lien priority basis by the same collateral that secures Legacy's Current Credit Agreement and are unconditionally guaranteed on a joint and several basis by the same wholly owned subsidiaries of Legacy that are guarantors under the Current Credit Agreement. As of March 31, 2018 , Legacy had approximately $338.6 million drawn under the Second Lien Term Loan Credit Agreement. On December 31, 2017, Legacy entered into the Third Amendment to the Second Lien Term Loan Credit Agreement (the "Third Amendment") among Legacy, as borrower, Cortland Capital Market Services LLC, as administrative agent and second lien collateral agent, and the lenders party thereto, including GSO and certain funds and accounts managed, advised or sub-advised by GSO, which, among other things, increased the maximum amount available for borrowing under the Second Lien Term Loans to $400.0 million , extended the availability of undrawn principal ( $61.4 million of availability as of March 31, 2018 ) to October 25, 2019 and relaxed the asset coverage ratio to 0.85 to 1.00 until the fiscal quarter ended December 31, 2018. The Third Amendment became effective on January 5, 2018. The Second Lien Term Loan Credit Agreement contains a covenant that prohibits Legacy from paying distributions to its limited partners, including holders of its preferred units, if (i) Total Debt to EBITDA for the four fiscal quarters ending on the last day of the fiscal quarter immediately preceding the date of determination for which financial statements are available is greater than 4.00 to 1.00 or (ii) Legacy has unused lender commitments of not less than 15% of the total lender commitments then in effect. The Second Lien Term Loan Credit Agreement also contains covenants that, among other things, requires Legacy to: • not permit, as of the last day of any fiscal quarter, the ratio of the sum of (i) the net present value using NYMEX forward pricing of Legacy’s PDP PV-10, (ii) the net mark to market value of Legacy’s swap agreements and (iii) Legacy’s cash and cash equivalents to Secured Debt to be less than 0.85 to 1.00 until the fiscal quarter ended December 31, 2018 and 1.00 to 1.00 thereafter; and • not permit, as of the last day of any fiscal quarter beginning with the fiscal quarter ending December 31, 2018, Legacy’s ratio of Secured Debt as of such day to EBITDA for the four fiscal quarters then ending to be greater than 4.50 to 1.00. On March 23, 2018, the Partnership entered into the Fourth Amendment to the Second Lien Term Loan Credit Agreement (the “Term Loan Amendment”). The Term Loan Amendment, subject to certain conditions, among which is the consummation of the Corporate Reorganization, amends certain provisions set forth in the Second Lien Term Loan Credit Agreement to, among other items: • permit the Corporate Reorganization and modify certain provisions to reflect the new corporate structure; • provide that New Legacy and the General Partner will guarantee the debt outstanding under the Second Lien Term Loan Credit Agreement; • provide that the Partnership may make unlimited restricted payments, subject to no default or event of default, pro forma availability under the Second Lien Term Loan Credit Agreement of at least 20%, and pro forma total leverage of not more than 3.00 to 1.00, as well as to pay taxes and ordinary course overhead expenses of New Legacy; • waive any “Change in Control” (as defined in the Second Lien Term Loan Credit Agreement) triggered by the Corporate Reorganization; • waive any requirement to prepay the Term Loans using the Partnership’s Free Cash Flow or limit Capital Expenditures (each as defined in the Second Lien Term Loan Credit Agreement) prior to March 31, 2019; and • permit redemptions of the 2020 Senior Notes and the 2021 Senior Notes with the cash proceeds from the sale of equity interests (or exchanges for equity interests) of New Legacy. All capitalized terms used but not defined in the foregoing description have the meaning assigned to them in the Second Lien Term Loan Credit Agreement. In connection with the Second Lien Term Loan Credit Agreement, a customary intercreditor agreement was entered into by Wells Fargo Bank National Association, as priority lien agent, and Cortland Capital Markets Services LLC, as junior lien agent, and acknowledged and accepted by Legacy and the subsidiary guarantors. As of March 31, 2018 , Legacy was in compliance with all financial and other covenants of the Second Lien Term Loan Credit Agreement. 8% Senior Notes Due 2020 ("2020 Senior Notes") On December 4, 2012, Legacy and its 100% owned subsidiary Legacy Reserves Finance Corporation completed a private placement offering to eligible purchasers of an aggregate principal amount of $300 million of its 2020 Senior Notes, which were subsequently registered through a public exchange offer that closed on January 8, 2014. The 2020 Senior Notes were issued at 97.848% of par. Legacy has the option to redeem the 2020 Senior Notes, in whole or in part, at any time at the specified redemption prices set forth below together with any accrued and unpaid interest, if any, to the date of redemption if redeemed during the twelve-month period beginning on December 1 of the years indicated below. Year Percentage 2017 102.000 % 2018 and thereafter 100.000 % Legacy may be required to offer to repurchase the 2020 Senior Notes at a purchase price of 101% of the principal amount, plus accrued and unpaid interest, if any, to the redemption date, in the event of a change of control as defined by the indenture as supplemented. Legacy's and Legacy Reserves Finance Corporation's obligations under the 2020 Senior Notes are guaranteed by its 100% owned subsidiaries Legacy Reserves Operating GP LLC, Legacy Reserves Operating LP and Legacy Reserves Services, Inc., Legacy Reserves Energy Services LLC, Dew Gathering LLC and Pinnacle Gas Treating LLC, which constitute all of Legacy's wholly-owned subsidiaries other than Legacy Reserves Finance Corporation. In the future, the guarantees may be released or terminated under the following circumstances: (i) in connection with any sale or other disposition of all or substantially all of the properties of the guarantor; (ii) in connection with any sale or other disposition of sufficient capital stock of the guarantor so that it no longer qualifies as our Restricted Subsidiary (as defined in the indenture); (iii) if designated to be an unrestricted subsidiary; (iv) upon legal defeasance, covenant defeasance or satisfaction and discharge of the indenture; (v) upon the liquidation or dissolution of the guarantor provided no default or event of default has occurred or is occurring; (vi) at such time the guarantor does not have outstanding guarantees of its, or any other guarantor's, other, debt; or (vii) upon merging into, or transferring all of its properties to Legacy or another guarantor and ceasing to exist. Refer to "—Footnote 12—Subsidiary Guarantors" for further details on Legacy's guarantors. The indenture governing the 2020 Senior Notes limits Legacy's ability and the ability of certain of its subsidiaries to (i) sell assets; (ii) pay distributions on, repurchase or redeem equity interests or purchase or redeem Legacy's subordinated debt, provided that such subsidiaries may pay dividends to the holders of their equity interests (including Legacy) and Legacy may pay distributions to the holders of its equity interests subject to the absence of certain defaults, the satisfaction of a fixed charge coverage ratio test and so long as the amount of such distributions does not exceed the sum of available cash (as defined in the partnership agreement) at Legacy, net proceeds from the sales of certain securities and return of or reductions to capital from restricted investments; (iii) make certain investments; (iv) incur or guarantee additional indebtedness or issue preferred units; (v) create or incur certain liens; (vi) enter into agreements that restrict distributions or other payments from certain of its subsidiaries to Legacy; (vii) consolidate, merge or transfer all or substantially all of Legacy's assets; (viii) engage in certain transactions with affiliates; (ix) create unrestricted subsidiaries; and (x) engage in certain business activities. These covenants are subject to a number of important exceptions and qualifications. If at any time when the 2020 Senior Notes are rated investment grade by each of Moody's Investors Service, Inc. and Standard &amp; Poor's Ratings Services and no Default (as defined in the indenture) has occurred and is continuing, many of such covenants will terminate and Legacy and its subsidiaries will cease to be subject to such covenants. The indenture also includes customary events of default. The Partnership is in compliance with all financial and other covenants of the 2020 Senior Notes. However, if the lenders under Legacy's Current Credit Agreement were to accelerate the indebtedness under Legacy's Current Credit Agreement as a result of a default, such acceleration could cause a cross-default of all of the 2020 Senior Notes and permit the holders of such notes to accelerate the maturities of such indebtedness. Interest is payable on June 1 and December 1 of each year. During the fiscal year ended December 31, 2016, Legacy repurchased a face amount of $52.0 million of its 2020 Senior Notes on the open market. On June 1, 2016, Legacy exchanged 2,719,124 units representing limited partner interests in the Partnership for $15.0 million of face amount of its outstanding 2020 Senior Notes. See "—Footnote 13—Subsequent Events" for further discussion of the 2020 Senior Notes. 6.625% Senior Notes Due 2021 ("2021 Senior Notes") On May 28, 2013, Legacy and its 100% owned subsidiary Legacy Reserves Finance Corporation completed a private placement offering to eligible purchasers of an aggregate principal amount of $250 million of its 2021 Senior Notes, which were subsequently registered through a public exchange offer that closed on March 18, 2014. The 2021 Senior Notes were issued at 98.405% of par. On May 13, 2014, Legacy and its 100% owned subsidiary Legacy Reserves Finance Corporation completed a private placement offering to eligible purchasers of an aggregate principal amount of an additional $300 million of the 2021 Senior Notes, which were subsequently registered through a public exchange offer that closed on February 10, 2015. These 2021 Senior Notes were issued at 99.0% of par. The terms of the 2021 Senior Notes, including details related to Legacy's guarantors, are substantially identical to the terms of the 2020 Senior Notes with the exception of the interest rate and redemption provisions noted below. Legacy will have the option to redeem the 2021 Senior Notes, in whole or in part, at the specified redemption prices set forth below together with any accrued and unpaid interest, if any, to the date of redemption if redeemed during the twelve-month period beginning on June 1 of the years indicated below. Year Percentage 2017 103.313 % 2018 101.656 % 2019 and thereafter 100.000 % Legacy may be required to offer to repurchase the 2021 Senior Notes at a purchase price of 101% of the principal amount, plus accrued and unpaid interest, if any, to the redemption date, in the event of a change of control as defined by the indenture, as supplemented. The Partnership is in compliance with all financial and other covenants of the 2021 Senior Notes. However, if the lenders under Legacy's Current Credit Agreement were to accelerate the indebtedness under Legacy's Current Credit Agreement as a result of a default, such acceleration could cause a cross-default of all of the 2021 Senior Notes and permit the holders of such notes to accelerate the maturities of such indebtedness. Interest is payable on June 1 and December 1 of each year. During the fiscal year ended December 31, 2016, Legacy repurchased a face amount of $117.3 million of its 2021 Senior Notes on the open market. On December 31, 2017, Legacy entered into a definitive agreement with certain funds managed by Fir Tree Partners ("Fir Tree") pursuant to which Legacy acquired $187.0 million of the 6.625% Notes for a price of approximately $132 million inclusive of accrued but unpaid interest with a settlement date of January 5, 2018. Legacy treated these repurchases for accounting purposes as an extinguishment of debt. Accordingly, Legacy recognized a gain of $51.7 million for the difference between (1) the face amount of the 2021 Senior Notes repurchased net of the unamortized portion of both the original issuer's discount and issuance costs and (2) the repurchase price. See "—Footnote 13—Subsequent Events" for further discussion of the 2021 Senior Notes.</t>
  </si>
  <si>
    <t>Impact of ASC 606 Adoption</t>
  </si>
  <si>
    <t>Revenue from Contract with Customer [Abstract]</t>
  </si>
  <si>
    <t>Impact of ASC 606 Adoption On January 1, 2018, Legacy adopted ASU No. 2014-09, “Revenue from Contracts with Customers” (“ASU 2014-09”) using the modified retrospective method of transition applied to all contracts. ASU 2014-09 created ASC 606 - Revenue from Contracts with Customers ("ASC 606"), which supersedes nearly all existing revenue recognition guidance under U.S. GAAP and includes a five step process to recognize revenues when promised goods or services are transferred to customers in an amount that reflects the consideration to which an entity expects to be entitled for those goods or services. The impact of adoption on Legacy's current period results is as follows (in thousands): Three months ended March 31, 2018 Under ASC 606 Under ASC 605 Change (In thousands) Revenues: Oil Sales $ 93,411 $ 93,443 $ (32 ) Natural gas liquids (NGL) sales 7,396 7,545 (149 ) Natural gas sales 36,672 38,133 (1,461 ) $ 137,479 $ 139,121 $ (1,642 ) Costs and expenses: Oil and natural gas production $ 47,967 $ 49,609 $ (1,642 ) Net income $ 64,382 $ 64,382 $ — Partners' deficit, as of January 1, 2018 $ (271,687 ) $ (271,687 ) $ — The change to oil sales and a related change to oil production expense are due to the conclusion that Legacy transfers control of oil production to purchasers at or near the wellhead. As such, certain transportation expenses that are deducted from the sales price Legacy receives from the purchaser are presented net in revenue in accordance with ASC 606. This represents a change from Legacy's prior practice under ASC 605 of presenting those transportation costs gross as an oil and natural gas production expense. The change to natural gas and NGL sales and the related change to natural gas production expense are due to the conclusion that Legacy represents an agent in certain gas processing agreements with midstream entities in accordance with the control model in ASC 606. This represents a change from Legacy's previous conclusion utilizing the principal versus agent indicators under ASC 605 that Legacy acted as the principal in those arrangements. As a result, Legacy is required to present certain gathering and processing expenses net in natural gas and NGL sales under ASC 606. Revenue from Contracts with Customers Oil, NGL and natural gas sales revenues are generally recognized at the point in time that control of the product is transferred to the customer and collectability is reasonably assured. This generally occurs when oil or natural gas has been delivered to a pipeline or a tank lifting has occurred. A more detailed summary of the sale of each product type is included below. Oil Sales Legacy's oil sales contracts are generally structured such that Legacy sells its oil production to the purchaser at a contractually specified delivery point at or near the wellhead. The crude oil production is priced on the delivery date based upon prevailing index prices less certain deductions related to oil quality and physical location. Legacy recognizes revenue when control transfers to the purchaser upon delivery at the net price received from purchaser. NGL and Natural Gas Sales Under Legacy's gas processing contracts, Legacy delivers wet gas to a midstream processing entity at the wellhead or the inlet of the midstream processing entity’s system. The midstream processing entity processes the natural gas and remits proceeds to Legacy for the resulting sales of NGLs and residue gas. In these scenarios, Legacy evaluates whether it is the principal or the agent in the transaction. In virtually all of Legacy's gas processing contracts, Legacy has concluded that it is the agent, and the midstream processing entity is Legacy's customer. Accordingly, Legacy recognizes revenue upon delivery based on the net amount of the proceeds received from the midstream processing entity. Proceeds are generally tied to the prevailing index prices for residue gas and NGLs less deductions for gathering, processing, transportation and other expenses. Under Legacy's dry gas sales that do not require processing, Legacy sells its natural gas production to third party purchasers at a contractually specified delivery point at or near the wellhead. Pricing provisions are tied to a market index, with certain deductions based on, among other factors, whether a well delivers to a gathering or transmission line, quality of natural gas, and prevailing supply and demand conditions, so that the price of the natural gas fluctuates to remain competitive with other available natural gas supplies. Legacy recognizes revenue upon delivery of the natural gas to third party purchasers based on the relevant index price net of deductions. Imbalances Natural gas imbalances occur when Legacy sells more or less than its entitled ownership percentage of total natural gas production. Any amount received in excess of its share is treated as a liability. If Legacy receives less than its entitled share, the underproduction is recorded as a receivable. Legacy did not have any significant natural gas imbalance positions as of December 31, 2017 and 2016. Disaggregation of Revenue Legacy has identified three material revenue streams in its business: oil sales, NGL sales, and natural gas sales. Revenue attributable to each of Legacy's identified revenue streams is disaggregated in the table below. Three Months Ended March 31, 2018 (In thousands) Revenues: Oil sales $ 93,411 Natural gas liquids (NGL) sales 7,396 Natural gas sales 36,672 Total revenues 137,479 Significant Judgments Principal versus agent Legacy engages in various types of transactions in which midstream entities process its gas and subsequently market resulting NGLs and residue gas to third-party customers on Legacy's behalf, such as Legacy's percentage-of-proceeds and gas purchase contracts. These types of transactions require judgment to determine whether Legacy is the principal or the agent in the contract and, as a result, whether revenues are recorded gross or net. Transaction price allocated to remaining performance obligations A significant number of Legacy's product sales are short-term in nature with a contract term of one year or less. For those contracts, Legacy has utilized the practical expedient in ASC 606 that exempts it from disclosure of the transaction price allocated to remaining performance obligations if the performance obligation is part of a contract that has an original expected duration of one year or less. For Legacy's product sales that have a contract term greater than one year, Legacy has utilized the practical expedient in ASC 606 that states that it is not required to disclose the transaction price allocated to remaining performance obligations if the variable consideration is allocated entirely to a wholly unsatisfied performance obligation. Under these sales contracts, each unit of product represents a separate performance obligation; therefore future volumes are wholly unsatisfied and disclosure of the transaction price allocated to remaining performance obligations is not required. Contract balances Under Legacy's product sales contracts, it is entitled to payment from purchasers once its performance obligations have been satisfied upon delivery of the product, at which point payment is unconditional, and record invoiced amounts as “Accounts receivable - oil and natural gas” in its consolidated balance sheet. To the extent actual volumes and prices of oil and natural gas are unavailable for a given reporting period because of timing or information not received from third parties, the expected sales volumes and prices for those properties are estimated and also recorded as “Accounts receivable - oil and natural gas” in the accompanying consolidated balance sheets. In this scenario, payment is also unconditional, as Legacy has satisfied its performance obligations through delivery of the relevant product. As a result, Legacy has concluded that its product sales do not give rise to contract assets or liabilities under ASC 606. Prior-period performance obligations Legacy records revenue in the month production is delivered to the purchaser. However, settlement statements for certain oil, natural gas and NGL sales may not be received for 30 to 60 days after the date production is delivered, and as a result, Legacy is required to estimate the amount of production that was delivered to the midstream purchaser and the price that will be received for the sale of the product. Additionally, to the extent actual volumes and prices of oil are unavailable for a given reporting period because of timing or information not received from third party purchasers, the expected sales volumes and prices for those barrels of oil are also estimated. Legacy records the differences between its estimates and the actual amounts received for product sales in the month that payment is received from the purchaser. Legacy has existing internal controls in place for its estimation process, and any identified differences between its revenue estimates and actual revenue received historically have not been significant. For the three months ended March 31, 2018 , revenue recognized in the reporting period related to performance obligations satisfied in prior reporting periods was not material.</t>
  </si>
  <si>
    <t>Revenue from Contracts with Customers</t>
  </si>
  <si>
    <t>Asset Acquisition and Dispositions</t>
  </si>
  <si>
    <t>Business Combinations [Abstract]</t>
  </si>
  <si>
    <t>Asset Acquisition and Dispositions On August 1, 2017, Legacy made a payment in the amount of $141 million (the “Acceleration Payment”) in connection with its First Amended and Restated Development Agreement (the “Restated Agreement”) with Jupiter JV, LP (“Jupiter”). The Acceleration Payment caused the reversion to Legacy of additional working interests in all wells and associated personal property and infrastructure (collectively, the “Wells”) and all undeveloped assets subject to the Restated Agreement. The transaction was accounted for as an asset acquisition in accordance with ASU 2017-01. Therefore, the acquired interests were recorded based upon the cash consideration paid, with all value assigned to proved oil and natural gas properties. During the three months ended March 31, 2018 , Legacy divested certain individually immaterial oil and natural gas assets for net cash proceeds of $27.1 million . These dispositions were treated as asset sales and resulted in a gain on disposition of assets of $20.4 million during the period.</t>
  </si>
  <si>
    <t>Commitments and Contingencies</t>
  </si>
  <si>
    <t>Commitments and Contingencies Disclosure [Abstract]</t>
  </si>
  <si>
    <t>Commitments and Contingencies On March 28, 2018, a purported holder of the Partnership’s Preferred Units filed a putative class action challenging the Merger against the Partnership, LRGPLLC and New Legacy (the “Doppelt Action”). The Doppelt Action contains two causes of action challenging the Merger, including breach of the Fifth Amended and Restated Agreement of Limited Partnership of the Partnership (the "Partnership Agreement") and breach of the implied covenant of good faith and fair dealing. The plaintiff in the Doppelt Action seeks injunctive relief prohibiting consummation of the Merger or, in the event the Merger is consummated, rescission or rescissory damages, as well as reasonable attorneys’ and experts’ fees and expenses. Additionally, on April 4, 2018, a motion to expedite was filed in connection with the Doppelt Action, by which the plaintiff sought a hearing on a motion for a preliminary injunction prior to the close of the Merger and requested that the court set an expedited discovery schedule prior to any such hearing. The plaintiff in the Doppelt Action also filed a lawsuit against the Partnership and the Partnership GP in 2017 for breach of the Partnership Agreement based on the treatment of the accrued but unpaid preferred distributions as “guaranteed payments” for tax purposes. A second putative class action lawsuit challenging the Merger was filed on April 3, 2018 against the Partnership, the LRGPLLC and New Legacy (the “Chammah Ventures Action”). The Chammah Ventures Action contains the same causes of action and that plaintiff seeks substantially the same relief as the plaintiff in the Doppelt Action. On April 13, 2018, the Court issued an order consolidating the Doppelt and Chammah actions and appointing Plaintiff Doppelt as lead plaintiff and his counsel as lead counsel for the putative class action. On April 13, 2018, the Court also granted the motion to expedite the consolidated action. On April 23, 2018 Plaintiff Doppelt filed an Amended Complaint, adding an additional count for breach of the Partnership Agreement. A hearing on Plaintiff's motion for a preliminary injunction and Legacy's motion to dismiss has been set for June 4, 2018. The Partnership cannot predict the outcome of these or any other lawsuits that might be filed subsequent to the date of the filing of this quarterly report, nor can the Partnership predict the amount of time and expense that will be required to resolve such litigation. The Partnership believes the lawsuits are without merit and intends to vigorously defend against the lawsuits. Legacy is also, from time to time, involved in litigation and claims arising out of its operations in the normal course of business. Management does not believe that it is probable that the outcome of these actions will have a material adverse effect on Legacy’s consolidated financial position, results of operations or cash flow, although the ultimate outcome and impact of such legal proceedings on Legacy cannot be predicted with certainty. Legac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Legacy could be adversely affected. Legacy has employment agreements and retention bonus agreements with its officers and certain other employees. The employment agreements with its officers specify that if the officer is terminated by Legacy for other than cause or following a change in control, the officer shall receive severance pay ranging from 24 to 36 months salary plus bonus and COBRA benefits, respectively. The retention bonus agreements provide for fixed bonus amounts to be paid to employees contingent upon various criteria including their continuous employment or a change in control.</t>
  </si>
  <si>
    <t>Fair Value Measurements</t>
  </si>
  <si>
    <t>Fair Value Disclosures [Abstract]</t>
  </si>
  <si>
    <t>Fair Value Measurements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Legac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Legacy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s such as over-the-counter commodity price swaps and collars and interest rate swaps as well as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Legacy’s valuation models are primarily industry standard models that consider various inputs including: (a) quoted forward prices for commodities, (b) time value, and (c) current market and contractual prices for the underlying instruments, as well as other relevant economic measures. Level 3 instruments currently are limited to Midland-Cushing crude oil differential swaps. Although Legacy utilizes third party broker quotes to assess the reasonableness of its prices and valuation techniques, Legacy does not have sufficient corroborating evidence to support classifying these assets and liabilities as Level 2. Financial assets and liabilities are classified based on the lowest level of input that is significant to the fair value measurement. Legac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Legacy’s financial assets and liabilities that were accounted for at fair value on a recurring basis as of March 31, 2018 : Fair Value Measurements at March 31, 2018 Using: Quoted Prices in Active Markets for Identical Assets Significant Other Observable Inputs Significant Unobservable Inputs Total Carrying Value as of Description (Level 1) (Level 2) (Level 3) March 31, 2018 (In thousands) LTIP (a) $ — $ (14,007 ) $ — $ (14,007 ) Oil and natural gas derivatives — (2,500 ) 9,909 7,409 Interest rate swaps — 2,983 — 2,983 Total $ — $ (13,524 ) $ 9,909 $ (3,615 ) (a) See Note 11 for further discussion on unit-based compensation expenses and the related Long-Term Incentive Plan ("LTIP") liability for certain grants accounted for under the liability method. Legacy estimates the fair values of the swap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Legacy estimates, with the assistance of third-party pricing experts, the forward curves as of the date of the estimate. Legacy validates the data provided by third parties by understanding the pricing models used, obtaining market values from other pricing sources, analyzing pricing data in certain situations and confirming, where applicable, that those securities trade in active markets. Legacy estimates the option value of puts and calls combined into hedges, including three-way collars and enhanced swaps, using an option pricing model which takes into account market volatility, market prices, contract parameters and discount rates based on published London interbank offered rates ("LIBOR") and interest rate swaps. Due to the lack of an active market for periods beyond one-month from the balance sheet date for its oil price differential swaps, Legacy has reviewed historical differential prices and known economic influences to estimate a reasonable forward curve of future pricing scenarios based upon these factors. In order to estimate the fair value of our interest rate swaps, Legacy uses a yield curve based on money market rates and interest rate swaps, extrapolates a forecast of future interest rates, estimates each future cash flow, derives discount factors to value the fixed and floating rate cash flows of each swap, and then discounts to present value all known (fixed) and forecasted (floating) swap cash flows. Curve building and discounting techniques used to establish the theoretical market value of interest bearing securities are based on readily available money market rates and interest swap market data. The determination of the fair values above incorporates various factors including the impact of our non-performance risk and the credit standing of the counterparties involved in the Partnership’s derivative contracts. The risk of nonperformance by the Partnership’s counterparties is mitigated by the fact that most of our current counterparties (or their affiliates) are also current or former bank lenders under the Partnership’s revolving credit facility. In addition, Legacy routinely monitors the creditworthiness of its counterparties. As the factors described above are based on significant assumptions made by management, these assumptions are the most sensitive to change. The following table sets forth a reconciliation of changes in the fair value of financial assets and liabilities classified as Level 3 in the fair value hierarchy: Significant Unobservable Inputs (Level 3) Three Months Ended 2018 2017 (In thousands) Beginning balance $ (5,088 ) $ 8 Total gains 14,060 1,239 Settlements, net 937 419 Ending balance $ 9,909 $ 1,666 Gains included in earnings relating to derivatives still held as of March 31, 2018 and 2017 $ 13,939 $ 1,142 During periods of market disruption, including periods of volatile oil and natural gas prices, rapid credit contraction or illiquidity, it may be difficult to value certain of the Partnership's derivative instruments if trading becomes less frequent and/or market data becomes less observable. There may be certain asset classes that were previously in active markets with observable data that become illiquid due to changes in the financial environment. In such cases, more derivative instruments may fall to Level 3 and thus require more subjectivity and management judgment. As such, valuations may include inputs and assumptions that are less observable or require greater estimation as well as valuation methods which are more sophisticated or require greater estimation thereby resulting in valuations with less certainty. Further, rapidly changing commodity and unprecedented credit and equity market conditions could materially impact the valuation of derivative instruments as reported within Legacy's consolidated financial statements and the period-to-period changes in value could vary significantly. Decreases in value may have a material adverse effect on Legacy's results of operations or financial condition Fair Value on a Non-Recurring Basis Nonfinancial assets and liabilities measured at fair value on a non-recurring basis include certain nonfinancial assets and liabilities as may be acquired in a business combination and thereby measured at fair value; measurements of oil and natural gas property impairments; and the initial recognition of asset retirement obligations ("ARO") for which fair value is used. These ARO estimates are derived from historical costs as well as management’s expectation of future cost environments. As there is no corroborating market activity to support the assumptions used, Legacy has designated these liabilities as Level 3. A reconciliation of the beginning and ending balances of Legacy’s asset retirement obligation is presented in Note 9. The carrying amount of the revolving long-term debt of $518 million as of March 31, 2018 approximates fair value because Legacy's current borrowing rate does not materially differ from market rates for similar bank borrowings. Legacy has classified the revolving long-term debt as a Level 2 item within the fair value hierarchy. The carrying amount of the second lien term loan debt under Legacy’s Second Lien Term Loan Credit Agreement approximates fair value because Legacy’s current borrowing rate does not materially differ from market rates for similar borrowings. Legacy has classified the Second Lien Term Loans as a Level 2 item within the fair value hierarchy. As of March 31, 2018 , the fair values of the 2020 Senior Notes and the 2021 Senior Notes were $187.9 million and $186.3 million , respectively. As these valuations are based on unadjusted quoted prices in an active market, the fair values are classified as Level 1 items within the fair value hierarchy.</t>
  </si>
  <si>
    <t>Derivative Financial Instruments</t>
  </si>
  <si>
    <t>Derivative Instruments and Hedging Activities Disclosure [Abstract]</t>
  </si>
  <si>
    <t>Derivative Financial Instruments Commodity derivative transactions Due to the volatility of oil and natural gas prices, Legacy periodically enters into price-risk management transactions (e.g., swaps, enhanced swaps or collars) for a portion of its oil and natural gas production to achieve a more predictable cash flow, as well as to reduce exposure from price fluctuations. While the use of these arrangements limits Legacy’s ability to benefit from increases in the prices of oil and natural gas, it also reduces Legacy’s potential exposure to adverse price movements. Legacy’s arrangements, to the extent it enters into any, apply to only a portion of its production, provide only partial price protection against declines in oil and natural gas prices and limit Legacy’s potential gains from future increases in prices. None of these instruments are used for trading or speculative purposes and required no upfront or deferred cash premium paid or payable to our counterparty. All of these price risk management transactions are considered derivative instruments . These derivative instruments are intended to reduce Legacy’s price risk and may be considered hedges for economic purposes, but Legacy has chosen not to designate them as cash flow hedges for accounting purposes. Therefore, all derivative instruments are recorded on the balance sheet at fair value with changes in fair value being recorded in current period earnings. By using derivative instruments to mitigate exposures to changes in commodity prices, Legacy exposes itself to credit risk and market risk. Credit risk is the failure of the counterparty to perform under the terms of the derivative contract. When the fair value of a derivative contract is positive, the counterparty owes Legacy, which creates credit risk. Legacy minimizes the credit or repayment risk in derivative instruments by entering into transactions with high-quality counterparties, all of whom are current or former members of Legacy's lending group. The following table sets forth a reconciliation of the changes in fair value of Legacy's commodity derivatives for the three months ended March 31, 2018 and 2017 : Three Months Ended March 31, 2018 2017 (In thousands) Beginning fair value of commodity derivatives $ 6,318 $ 12,698 Total gain (loss) - oil derivatives (742 ) 15,000 Total gain (loss) - natural gas derivatives (962 ) 19,669 Crude oil derivative cash settlements paid (received) 4,894 (3,139 ) Natural gas derivative cash settlements received (2,099 ) (1,097 ) Ending fair value of commodity derivatives $ 7,409 $ 43,131 Certain of our commodity derivatives and interest rate derivatives are presented on a net basis on the Consolidated Balance Sheets. The following table summarizes the gross fair values of our derivative instruments, presenting the impact of offsetting the derivative assets and liabilities on our Consolidated Balance Sheets as of the dates indicated below (in thousands): March 31, 2018 Gross Amounts of Recognized Assets Gross Amounts Offset in the Consolidated Balance Sheets Net Amounts Presented in the Consolidated Balance Sheets Offsetting Derivative Assets: (In thousands) Commodity derivatives $ 38,737 $ (12,536 ) $ 26,201 Interest rate derivatives 2,983 — 2,983 Total derivative assets $ 41,720 $ (12,536 ) $ 29,184 Offsetting Derivative Liabilities: Commodity derivatives $ (31,328 ) $ 12,536 $ (18,792 ) Total derivative liabilities $ (31,328 ) $ 12,536 $ (18,792 ) December 31, 2017 Gross Amounts of Recognized Assets Gross Amounts Offset in the Consolidated Balance Sheets Net Amounts Presented in the Consolidated Balance Sheets Offsetting Derivative Assets: (In thousands) Commodity derivatives $ 34,070 $ (8,664 ) $ 25,406 Interest rate derivatives 2,118 (1 ) 2,117 Total derivative assets $ 36,188 $ (8,665 ) $ 27,523 Offsetting Derivative Liabilities: Commodity derivatives $ (27,752 ) $ 8,664 $ (19,088 ) Interest rate derivatives (1 ) 1 — Total derivative liabilities $ (27,753 ) $ 8,665 $ (19,088 ) As of March 31, 2018 , Legacy had the following NYMEX West Texas Intermediate ("WTI") crude oil swaps paying floating prices and receiving fixed prices for a portion of its future oil production as indicated below: Average Price Time Period Volumes (Bbls) Price per Bbl Range per Bbl April-December 2018 2,282,500 $54.76 $51.20 - $63.68 2019 1,095,000 $57.67 $57.15 - $58.69 As of March 31, 2018 , Legacy had the following Midland-to-Cushing crude oil differential swaps paying a floating differential and receiving a fixed differential for a portion of its future oil production as indicated below: Average Price Time Period Volumes (Bbls) Price per Bbl Range per Bbl April-December 2018 3,025,000 $(1.13) $(1.25) - $(0.80) 2019 730,000 $(1.15) $(1.15) As of March 31, 2018 , Legacy had the following NYMEX WTI crude oil costless collars that combine a long put with a short call as indicated below: Average Long Average Short Time Period Volumes (Bbls) Put Price per Bbl Call Price per Bbl April-December 2018 1,168,750 $47.06 $60.29 As of March 31, 2018 , Legacy had the following NYMEX WTI crude oil enhanced swap contracts that combine a short put and long put with a fixed-price swap as indicated below: Average Long Average Short Average Time Period Volumes (Bbls) Put Price per Bbl Put Price per Bbl Swap Price per Bbl April-December 2018 96,250 $57.00 $82.00 $90.50 As of March 31, 2018 , Legacy had the following NYMEX Henry Hub natural gas swaps paying floating natural gas prices and receiving fixed prices for a portion of its future natural gas production as indicated below: Average Price Time Period Volumes (MMBtu) Price per MMBtu Range per MMBtu April-December 2018 27,200,000 $3.23 $3.04 - $3.39 2019 25,800,000 $3.36 $3.29 - $3.39 Interest rate derivative transactions Due to the volatility of interest rates, Legacy periodically enters into interest rate risk management transactions in the form of interest rate swaps for a portion of its outstanding debt balance. These transactions allow Legacy to reduce exposure to interest rate fluctuations. While the use of these arrangements limits Legacy’s ability to benefit from decreases in interest rates, it also reduces Legacy’s potential exposure to increases in interest rates. Legacy’s arrangements, to the extent it enters into any, apply to only a portion of its outstanding debt balance, provide only partial protection against interest rate increases and limit Legacy’s potential savings from future interest rate declines. It is never management’s intention to hold or issue derivative instruments for speculative trading purposes. Conditions sometimes arise where actual borrowings are less than notional amounts hedged, which has, and could result in overhedged amounts. Legacy accounts for these interest rate swaps at fair value and included in the consolidated balance sheet as assets or liabilities. Legacy does not designate these derivatives as cash flow hedges, even though they reduce its exposure to changes in interest rates. Therefore, the mark-to-market of these instruments is recorded in current earnings as a component of interest expense. The total impact on interest expense from the mark-to-market and settlements was as follows: Three Months Ended March 31, 2018 2017 (In thousands) Beginning fair value of interest rate swaps $ 2,117 $ 183 Total gain on interest rate swaps 943 424 Cash settlements (received) paid (77 ) 418 Ending fair value of interest rate swaps $ 2,983 $ 1,025 The table below summarizes the interest rate swap position as of March 31, 2018 : Weighted Average Estimated Fair Value at Notional Amount Fixed Rate Effective Date Maturity Date March 31, 2018 (Dollars in thousands) $ 235,000 1.363 % 9/1/2015 9/1/2019 $ 2,983</t>
  </si>
  <si>
    <t>Asset Retirement Obligation</t>
  </si>
  <si>
    <t>Asset Retirement Obligation [Abstract]</t>
  </si>
  <si>
    <t>Asset Retirement Obligation AROs associated with the retirement of a tangible long-lived asset are recognized as a liability in the period in which it is incurred and becomes determinable. Under this method, when liabilities for dismantlement and abandonment costs, excluding salvage values, are initially recorded, the carrying amount of the related oil and natural gas properties is increased. The fair value of the ARO asset and liability is measured using expected future cash outflows discounted at Legacy’s credit-adjusted risk-free interest rate. Accretion of the liability is recognized each period using the interest method of allocation, and the capitalized cost is depleted over the useful life of the related asset. The following table reflects the changes in the ARO during the three months ended March 31, 2018 and year ended December 31, 2017 : March 31, December 31, (In thousands) Asset retirement obligation - beginning of period $ 274,686 $ 272,148 Liabilities incurred with properties acquired — 62 Liabilities incurred with properties drilled — 39 Liabilities settled during the period (358 ) (1,891 ) Liabilities associated with properties sold (15,708 ) (8,464 ) Current period accretion 3,148 12,792 Asset retirement obligation - end of period $ 261,768 $ 274,686</t>
  </si>
  <si>
    <t>Partners' Deficit</t>
  </si>
  <si>
    <t>Equity [Abstract]</t>
  </si>
  <si>
    <t>Partners' Deficit Preferred Units As of March 31, 2018 , 2,300,000 of Legacy's 8% Series A Fixed-to-Floating Rate Cumulative Redeemable Perpetual Preferred Units (the "Series A Preferred Units") were outstanding. As of March 31, 2018 , 7,200,000 of Legacy's 8.00% Series B Fixed-to-Floating Rate Cumulative Redeemable Perpetual Preferred Units (the "Series B Preferred Units" and, together with the Series A Preferred Units, the "Preferred Units") were outstanding Distributions on the Preferred Units are cumulative from the date of original issue and will be payable monthly in arrears on the 15th day of each month of each year, when, as and if declared by the board of directors of the Partnership's general partner. Distributions on the Series A Preferred Units will be payable from, and including, the date of the original issuance to, but not including April 15, 2024 at an initial rate of 8.00% per annum of the stated liquidation preference. Distributions on the Series B Preferred Units will be payable from, and including, the date of the original issuance to, but not including June 15, 2024 at an initial rate of 8.00% per annum of the stated liquidation preference. Distributions accruing on and after April 15, 2024 for the Series A Preferred Units and June 15, 2024 for the Series B Preferred Units will accrue at an annual rate equal to the sum of (a) three-month LIBOR as calculated on each applicable date of determination and (b) 5.24% for Series A and 5.26% for Series B, based on the $25.00 liquidation preference per preferred unit. At any time on or after April 15, 2019 or June 15, 2019, Legacy may redeem the Series A Preferred Units or Series B Preferred Units, respectively, in whole or in part at a redemption price of $25.00 per Preferred Unit plus an amount equal to all accumulated and unpaid distributions thereon through and including the date of redemption, whether or not declared. Legacy may also redeem the Preferred Units in the event of a Change of Control. The Series A Preferred Units and the Series B Preferred Units trade on NASDAQ under the symbols "LGCYP" and "LGCYO,” respectively. On January 21, 2016, Legacy announced that its general partner suspended monthly cash distributions for both its Series A Preferred Units and its Series B Preferred Units. As of March 31, 2018 , $4.42 of distributions per unit were in arrears, representing a total cumulative arrearage of approximately $42.0 million . Incentive Distribution Units On June 4, 2014, Legacy issued 300,000 Incentive Distribution Units to WPX Energy Rocky Mountain, LLC (“WPX”) as part of Legacy’s purchase of a non-operated interest in oil and natural gas properties located in the Piceance Basin in Garfield County, Colorado. The Incentive Distribution Units issued to WPX include 100,000 Incentive Distribution Units that immediately vested along with the ability to vest in up to an additional 200,000 Incentive Distribution Units (the “Unvested IDUs”) in connection with any future asset sales or transactions completed with Legacy pursuant to the terms of the IDR Holders Agreement. Incentive Distribution Units that are not issued to WPX or other parties will remain in Legacy's treasury for the benefit of all limited partners until such time as Legacy may make future issuances of Incentive Distribution Units. The Incentive Distribution Units represent a right to incremental cash distributions from Legacy after certain target levels of distributions are paid to unitholders, which targets are set above the current levels of Legacy's distributions to unitholders. As of June 4, 2017, all of the Unvested IDUs had been forfeited pursuant to their terms of issuance. In addition, the vested and outstanding Incentive Distribution Units held by WPX may be converted by Legacy, subject to applicable conversion factors, into units on a one -for-one basis at any time when Legacy has made a distribution in respect of its units for each of the four full fiscal quarters prior to the delivery of its conversion notice, and the amount of the distribution in respect of the units for the full quarter immediately preceding delivery of its conversion notice was equal to at least $0.90 per unit; and the amount of all distributions during each quarter within the four-quarter period immediately preceding delivery of its conversion notice did not exceed the adjusted operating surplus, as defined in Legacy's Partnership Agreement, for such quarter. Further, WPX also has the ability to similarly convert any of its vested Incentive Distribution Units beginning three years after June 4, 2014. WPX may not transfer any of the Incentive Distribution Units it holds to any person that is not a controlled affiliate of WPX. Income per unit The following table sets forth the computation of basic and diluted income per unit: Three Months Ended March 31, 2018 2017 (In thousands) Net income $ 64,382 $ 16,372 Distributions to preferred unitholders (4,750 ) (4,750 ) Net income attributable to unitholders $ 59,632 $ 11,622 Weighted average number of units outstanding - basic 76,350 72,103 Effect of dilutive securities: Restricted and phantom units 307 — Weighted average units and outstanding - diluted 76,657 72,103 Basic and diluted income per unit $ 0.78 $ 0.16 For the three months ended March 31, 2018 , 191,430 restricted units and 1,160,424 phantom units were excluded from the calculation of diluted income per unit due to their anti-dilutive effect. For the three months ended March 31, 2017 , 473,647 restricted units and 1,389,773 phantom units were excluded from the calculation of diluted income per unit due to their anti-dilutive effect.</t>
  </si>
  <si>
    <t>Unit-Based Compensation</t>
  </si>
  <si>
    <t>Disclosure of Compensation Related Costs, Share-based Payments [Abstract]</t>
  </si>
  <si>
    <t>Unit-Based Compensation Long-Term Incentive Plan On March 15, 2006, the LTIP for Legacy was implemented for its employees, consultants and directors, its affiliates and its general partner. On June 12, 2015, the unitholders of Legacy approved an amendment to the LTIP to provide for an increase in the number of units available for issuance from 2,000,000 to 5,000,000 . The awards under the LTIP may include unit grants, restricted units, phantom units, unit options and unit appreciation rights ("UARs"). As of March 31, 2018 , grants of awards net of forfeitures and, in the case of phantom units, historical exercises covering 3,399,767 units had been made, comprised of 266,014 unit option awards, 988,873 restricted unit awards, 1,424,114 phantom unit awards and 720,766 unit awards. The UAR awards and certain phantom unit awards granted under the LTIP may only be settled in cash, and therefore are not included in the aggregate number of units granted under the LTIP. The LTIP is administered by the compensation committee (the “Compensation Committee”) of the board of directors of LRGPLLC. The cost of employee services in exchange for an award of equity instruments is measured based on a grant-date fair value of the award (with limited exceptions), and that cost must generally be recognized over the vesting period of the award. However, if an entity that nominally has the choice of settling awards by issuing stock predominately settles in cash, or if an entity usually settles in cash whenever an employee asks for cash settlement, the entity is settling a substantive liability rather than repurchasing an equity instrument. Because the UARs are settled in cash, Legacy accounts for them by utilizing the liability method. The liability method requires companies to measure the cost of the employee services in exchange for a cash award based on the fair value of the underlying security at the end of each reporting period. Compensation cost is recognized based on the change in the liability between periods. Unit Appreciation Rights A UAR is a notional unit that entitles the holder, upon vesting, to receive cash valued at the difference between the closing price of units on the exercise date and the exercise price, as determined on the date of grant. Because these awards are settled in cash, Legacy is accounting for the UARs by utilizing the liability method. Legacy did not issue UARs to employees during the year ended December 31, 2017 or the three -month period ended March 31, 2018 . For the three -month periods ended March 31, 2018 and 2017 , Legacy recorded $825,811 and $69,851 , respectively, of compensation (benefit) expense due to the change in liability from December 31, 2017 and 2016 , respectively, based on its use of the Black-Scholes model to estimate the March 31, 2018 and 2017 fair value of these UARs (see Note 7). As of March 31, 2018 , there was a total of approximately $93,310 of unrecognized compensation costs related to the unexercised and non-vested portion of these UARs. At March 31, 2018 , this cost was expected to be recognized over a weighted-average period of approximately 0.45 years. Compensation expense is based upon the fair value as of March 31, 2018 and is recognized as a percentage of the service period satisfied. Based on historical data, Legacy has assumed a volatility factor of approximately 87% and employed the Black-Scholes model to estimate the March 31, 2018 fair value to be realized as compensation cost based on the percentage of service period satisfied. Based on historical data, Legacy has assumed an estimated forfeiture rate of 5.6% . Legacy will adjust the estimated forfeiture rate based upon actual experience. Legacy has assumed no annual distribution. A summary of UAR activity for the three months ended March 31, 2018 is as follows: Units Weighted-Average Exercise Price Weighted-Average Remaining Contractual Term Aggregate Intrinsic Value Outstanding at January 1, 2018 722,021 $ 20.13 2.99 $ — Expired and forfeited (334 ) 4.70 Outstanding at March 31, 2018 721,687 $ 20.14 3.05 $ 2,955 UARs exercisable at March 31, 2018 599,854 $ 23.04 2.76 $ 1,555 The following table summarizes the status of Legacy’s non-vested UARs since January 1, 2018 : Non-Vested UARs Number of Units Weighted-Average Exercise Price Non-vested at January 1, 2018 129,499 $ 5.97 Vested (7,332 ) 8.19 Forfeited (334 ) 4.70 Non-vested at March 31, 2018 121,833 $ 5.84 Legacy has used a weighted-average risk-free interest rate of 2.4% in its Black-Scholes calculation of fair value, which approximates the U.S. Treasury interest rates at March 31, 2018 whose terms are consistent with the expected life of the UARs. Expected life represents the period of time that UARs are expected to be outstanding and is based on Legacy’s best estimate. The following table represents the weighted-average assumptions used for the Black-Scholes option-pricing model. Three Months Ended March 31, Expected life (years) 3.05 Risk free interest rate 2.4 % Annual distribution rate per unit $0.00 Volatility 87.5 % Phantom Units Legacy has also issued phantom units under the LTIP to executive officers. A phantom unit is a notional unit that entitles the holder, upon vesting, to receive either one Partnership unit for each phantom unit or the cash equivalent of a Partnership unit, as stipulated by the form of the grant. Legacy is accounting for the phantom units settled in Partnership units by utilizing the equity method. Legacy is accounting for the phantom units settled in cash by utilizing the liability method. On February 21, 2017 , the Compensation Committee approved the award to Legacy's executive officers of 396,850 subjective, or service-based, phantom units that, upon vesting, settle in units, 793,701 subjective phantom units that, upon vesting, settle in cash and a maximum of 1,587,402 objective, or performance-based, phantom units that, upon vesting, settle in cash. The phantom units settled in units had a grant date fair value of $2.25 per unit. On February 16, 2018, the Compensation Committee approved the award to Legacy's executive officers of 635,590 subjective, or service-based, phantom units that, upon vesting, settle in units, 317,794 subjective phantom units that, upon vesting, settle in cash and a maximum of 3,813,536 objective, or performance-based, phantom units that, upon vesting, settle in cash. The phantom units had a grant date fair value of $3.69 per unit. Compensation expense related to the phantom units was $11.8 million and $1.3 million for the three months ended March 31, 2018 and 2017 , respectively. As of March 31, 2018 , there was a total of $29.5 million of unrecognized compensation expense remaining. This cost was expected to be recognized over a weighted average period of approximately 2.4 years. Restricted Units During the year ended December 31, 2017 , Legacy did not issue restricted units to any employees. During the three -month period ended March 31, 2018 , Legacy did not issue restricted units to any employees. Compensation expense related to restricted units was $0.2 million and $0.5 million for the three months ended March 31, 2018 and 2017 , respectively. As of March 31, 2018 , there was a total of $0.6 million of unrecognized compensation expense related to the unvested portion of these restricted units. At March 31, 2018 , this cost was expected to be recognized over a weighted-average period of 1.6 years. Pursuant to the provisions of ASC 718, Legacy’s issued units, as reflected in the accompanying consolidated balance sheet at March 31, 2018 , do not include 234,930 units related to unvested restricted unit awards. Board Units On May 16, 2017, Legacy granted and issued 47,847 units to each of the six non-employee directors who receive compensation for their service on Legacy's board of directors. The value of each unit was $2.04 at the time of issuance.</t>
  </si>
  <si>
    <t>Subsidiary Guarantors</t>
  </si>
  <si>
    <t>Guarantees [Abstract]</t>
  </si>
  <si>
    <t>Subsidiary Guarantors The Partnership's 2020 Senior Notes were issued in a private offering on December 4, 2012 and were subsequently registered through a public exchange offer that closed on January 8, 2014. The Partnership's 2021 Senior Notes were issued in two separate private offerings on May 28, 2013 and May 8, 2014. $250 million aggregate principal amount of our 2021 Senior Notes were subsequently registered through a public exchange offer that closed on March 18, 2014. The remaining $300 million of aggregate principal amount of Legacy's 2021 Senior Notes were subsequently registered through a public exchange offer that closed on February 10, 2015. The 2020 Senior Notes and the 2021 Senior Notes are guaranteed by Legacy's 100% owned subsidiaries Legacy Reserves Operating GP LLC, Legacy Reserves Operating LP, Legacy Reserves Services, Inc., Legacy Reserves Energy Services LLC, Dew Gathering LLC and Pinnacle Gas Treating LLC, which constitute all of Legacy's wholly-owned subsidiaries other than Legacy Reserves Finance Corporation, and certain other future subsidiaries (the “Guarantors”, together with any future 100% owned subsidiaries that guarantee the Partnership's 2020 Senior Notes and 2021 Senior Notes, the “Subsidiaries”). The Subsidiaries are 100% owned, directly or indirectly, by the Partnership and the guarantees by the Subsidiaries are full and unconditional, except for customary release provisions described in “—Footnote 2—Long-Term Debt.” The Partnership has no assets or operations independent of the Subsidiaries, and there are no significant restrictions upon the ability of the Subsidiaries to distribute funds to the Partnership. The guarantees constitute joint and several obligations of the Guarantors.</t>
  </si>
  <si>
    <t>Subsequent Events</t>
  </si>
  <si>
    <t>Subsequent Events [Abstract]</t>
  </si>
  <si>
    <t>Subsequent Events On March 26, 2018, in connection with the Corporate Reorganization, the Partnership commenced consent solicitations relating to the 2020 Senior Notes and the 2021 Senior Notes. On April 2, 2018, following receipt of the requisite consents of the holders of the 2020 Senior Notes and the 2021 Senior Notes, as applicable, the Partnership entered into: • the Second Supplemental Indenture (the “2020 Notes Supplemental Indenture”), by and among the Partnership, New Legacy, LRGPLLC, Legacy Reserves Finance Corporation, a Delaware corporation and a subsidiary of the Partnership (“Finance Corp.”), the guarantors named therein and Wilmington Trust, National Association, as successor trustee (the “Trustee”), to the Indenture, dated as of December 4, 2012 (the “2020 Notes Indenture”), by and among the Partnership, Finance Corp., the guarantors named therein and the Trustee; and • the Second Supplemental Indenture (the “2021 Notes Supplemental Indenture” and, together with the 2020 Notes Supplemental Indenture, the “Supplemental Indentures”), by and among the Partnership, New Legacy, LRGPLLC, the guarantors named therein and the Trustee, to the Indenture, dated as of May 28, 2013 (the “2021 Notes Indenture” and, together with the 2020 Notes Indenture, the “Indentures”), by and among the Partnership, Finance Corp., the guarantors named therein and the Trustee. Pursuant to the Supplemental Indentures, the parties amended the Indentures to, among other things, (i) exclude the Corporate Reorganization from the definition of “Change of Control” in the Indentures, (ii) permit the Corporate Reorganization, (iii) provide for the issuance of an unconditional and irrevocable guarantee of the 2020 Senior Notes and the 2021 Senior Notes by New Legacy and LRGPLLC, (iv) provide that certain covenants and other provisions under the Indentures previously applicable to the Partnership and its restricted subsidiaries will apply to New Legacy and its restricted subsidiaries, (v) make certain changes to the restricted payments covenant to reflect that the Partnership will no longer be a publicly traded master limited partnership following the Corporate Reorganization and (vi) effect certain other conforming changes.</t>
  </si>
  <si>
    <t>Summary of Significant Accounting Policies (Policies)</t>
  </si>
  <si>
    <t>Basis of Accounting</t>
  </si>
  <si>
    <t>The accompanying condensed consolidated financial statements have been prepared on the accrual basis of accounting whereby revenues are recognized when earned, and expenses are recognized when incurred. These condensed consolidated financial statements as of March 31, 2018 and for the three months ended March 31, 2018 and 2017 are unaudited. In the opinion of management, such financial statements include the adjustments and accruals, all of which are of a normal recurring nature, which are necessary for a fair presentation of the results for the interim periods. These interim results are not necessarily indicative of results for a full year. Certain information and footnote disclosures normally included in the financial statements prepared in accordance with generally accepted accounting principles in the United States (“GAAP”) have been condensed or omitted in this Form 10-Q pursuant to the rules and regulations of the Securities and Exchange Commission (“SEC”). These condensed consolidated financial statements should be read in connection with the consolidated financial statements and notes thereto included in the Partnership’s Annual Report on Form 10-K for the year ended December 31, 2017 .</t>
  </si>
  <si>
    <t>Restricted Cash Restricted cash on our Consolidated Balance Sheet as of March 31, 2018 and December 31, 2017 is $3.2 million and $3.2 million , respectively, in the "Prepaid expenses and other current assets" line. The restricted cash amounts represent various deposits to secure the performance of contracts, surety bonds and other obligations incurred in the ordinary course of business. Legacy adopted Accounting Standards Update ("ASU") No. 2016-18, "Restricted Cash" as of January 1, 2018.</t>
  </si>
  <si>
    <t>Recent Accounting Pronouncements</t>
  </si>
  <si>
    <t>Recent Accounting Pronouncements In February 2016, the FASB issued ASU No.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Legacy is currently evaluating the impact of its pending adoption of ASU 2016-02 on our consolidated financial statements.</t>
  </si>
  <si>
    <t>Summary of Significant Accounting Policies (Tables)</t>
  </si>
  <si>
    <t>Schedule of components of accrued oil and natural gas liabilities</t>
  </si>
  <si>
    <t>Below are the components of accrued oil and natural gas liabilities as of March 31, 2018 and December 31, 2017 : March 31, December 31, (In thousands) Revenue payable to joint interest owners $ 21,052 $ 18,510 Accrued lease operating expense 17,693 18,179 Accrued capital expenditures 20,695 33,198 Accrued ad valorem tax 7,249 5,807 Other 5,913 5,624 $ 72,602 $ 81,318</t>
  </si>
  <si>
    <t>Long-Term Debt (Tables)</t>
  </si>
  <si>
    <t>Schedule of long-term debt</t>
  </si>
  <si>
    <t>Long-term debt consists of the following as of March 31, 2018 and December 31, 2017 : March 31, December 31, 2018 2017 (In thousands) Credit Facility due 2019 $ 518,000 $ 499,000 Second Lien Term Loans due 2020 338,626 205,000 8% Senior Notes due 2020 232,989 232,989 6.625% Senior Notes due 2021 245,579 432,656 1,335,194 1,369,645 Unamortized discount on Second Lien Term Loans and Senior Notes (12,946 ) (13,101 ) Unamortized debt issuance costs (25,295 ) (9,775 ) Total Long-Term Debt, net $ 1,296,953 $ 1,346,769</t>
  </si>
  <si>
    <t>Schedule of debt redemption</t>
  </si>
  <si>
    <t>Legacy has the option to redeem the 2020 Senior Notes, in whole or in part, at any time at the specified redemption prices set forth below together with any accrued and unpaid interest, if any, to the date of redemption if redeemed during the twelve-month period beginning on December 1 of the years indicated below. Year Percentage 2017 102.000 % 2018 and thereafter 100.000 % The terms of the 2021 Senior Notes, including details related to Legacy's guarantors, are substantially identical to the terms of the 2020 Senior Notes with the exception of the interest rate and redemption provisions noted below. Legacy will have the option to redeem the 2021 Senior Notes, in whole or in part, at the specified redemption prices set forth below together with any accrued and unpaid interest, if any, to the date of redemption if redeemed during the twelve-month period beginning on June 1 of the years indicated below. Year Percentage 2017 103.313 % 2018 101.656 % 2019 and thereafter 100.000 %</t>
  </si>
  <si>
    <t>Impact of ASC 606 Adoption (Tables)</t>
  </si>
  <si>
    <t>The impact of adoption on Legacy's current period results is as follows (in thousands): Three months ended March 31, 2018 Under ASC 606 Under ASC 605 Change (In thousands) Revenues: Oil Sales $ 93,411 $ 93,443 $ (32 ) Natural gas liquids (NGL) sales 7,396 7,545 (149 ) Natural gas sales 36,672 38,133 (1,461 ) $ 137,479 $ 139,121 $ (1,642 ) Costs and expenses: Oil and natural gas production $ 47,967 $ 49,609 $ (1,642 ) Net income $ 64,382 $ 64,382 $ — Partners' deficit, as of January 1, 2018 $ (271,687 ) $ (271,687 ) $ — Legacy has identified three material revenue streams in its business: oil sales, NGL sales, and natural gas sales. Revenue attributable to each of Legacy's identified revenue streams is disaggregated in the table below. Three Months Ended March 31, 2018 (In thousands) Revenues: Oil sales $ 93,411 Natural gas liquids (NGL) sales 7,396 Natural gas sales 36,672 Total revenues 137,479</t>
  </si>
  <si>
    <t>Revenue from Contracts with Customers (Tables)</t>
  </si>
  <si>
    <t>Disaggregation of Revenue</t>
  </si>
  <si>
    <t>Fair Value Measurements (Tables)</t>
  </si>
  <si>
    <t>Schedule of financial assets and liabilities that were accounted for at fair value on a recurring basis</t>
  </si>
  <si>
    <t>The following table sets forth by level within the fair value hierarchy Legacy’s financial assets and liabilities that were accounted for at fair value on a recurring basis as of March 31, 2018 : Fair Value Measurements at March 31, 2018 Using: Quoted Prices in Active Markets for Identical Assets Significant Other Observable Inputs Significant Unobservable Inputs Total Carrying Value as of Description (Level 1) (Level 2) (Level 3) March 31, 2018 (In thousands) LTIP (a) $ — $ (14,007 ) $ — $ (14,007 ) Oil and natural gas derivatives — (2,500 ) 9,909 7,409 Interest rate swaps — 2,983 — 2,983 Total $ — $ (13,524 ) $ 9,909 $ (3,615 ) (a) See Note 11 for further discussion on unit-based compensation expenses and the related Long-Term Incentive Plan ("LTIP") liability for certain grants accounted for under the liability method.</t>
  </si>
  <si>
    <t>Reconciliation of changes in the fair value of financial assets and liabilities classified as Level 3</t>
  </si>
  <si>
    <t>The following table sets forth a reconciliation of changes in the fair value of financial assets and liabilities classified as Level 3 in the fair value hierarchy: Significant Unobservable Inputs (Level 3) Three Months Ended 2018 2017 (In thousands) Beginning balance $ (5,088 ) $ 8 Total gains 14,060 1,239 Settlements, net 937 419 Ending balance $ 9,909 $ 1,666 Gains included in earnings relating to derivatives still held as of March 31, 2018 and 2017 $ 13,939 $ 1,142</t>
  </si>
  <si>
    <t>Derivative Financial Instruments (Tables)</t>
  </si>
  <si>
    <t>Schedule of reconciliation of the changes in fair value of Legacy's commodity derivatives</t>
  </si>
  <si>
    <t>The following table sets forth a reconciliation of the changes in fair value of Legacy's commodity derivatives for the three months ended March 31, 2018 and 2017 : Three Months Ended March 31, 2018 2017 (In thousands) Beginning fair value of commodity derivatives $ 6,318 $ 12,698 Total gain (loss) - oil derivatives (742 ) 15,000 Total gain (loss) - natural gas derivatives (962 ) 19,669 Crude oil derivative cash settlements paid (received) 4,894 (3,139 ) Natural gas derivative cash settlements received (2,099 ) (1,097 ) Ending fair value of commodity derivatives $ 7,409 $ 43,131</t>
  </si>
  <si>
    <t>Schedule of gross fair values of our derivative instruments, presenting the impact of offsetting the derivative assets and liabilities</t>
  </si>
  <si>
    <t>The following table summarizes the gross fair values of our derivative instruments, presenting the impact of offsetting the derivative assets and liabilities on our Consolidated Balance Sheets as of the dates indicated below (in thousands): March 31, 2018 Gross Amounts of Recognized Assets Gross Amounts Offset in the Consolidated Balance Sheets Net Amounts Presented in the Consolidated Balance Sheets Offsetting Derivative Assets: (In thousands) Commodity derivatives $ 38,737 $ (12,536 ) $ 26,201 Interest rate derivatives 2,983 — 2,983 Total derivative assets $ 41,720 $ (12,536 ) $ 29,184 Offsetting Derivative Liabilities: Commodity derivatives $ (31,328 ) $ 12,536 $ (18,792 ) Total derivative liabilities $ (31,328 ) $ 12,536 $ (18,792 ) December 31, 2017 Gross Amounts of Recognized Assets Gross Amounts Offset in the Consolidated Balance Sheets Net Amounts Presented in the Consolidated Balance Sheets Offsetting Derivative Assets: (In thousands) Commodity derivatives $ 34,070 $ (8,664 ) $ 25,406 Interest rate derivatives 2,118 (1 ) 2,117 Total derivative assets $ 36,188 $ (8,665 ) $ 27,523 Offsetting Derivative Liabilities: Commodity derivatives $ (27,752 ) $ 8,664 $ (19,088 ) Interest rate derivatives (1 ) 1 — Total derivative liabilities $ (27,753 ) $ 8,665 $ (19,088 )</t>
  </si>
  <si>
    <t>Schedule of notional amounts of outstanding derivative positions</t>
  </si>
  <si>
    <t>As of March 31, 2018 , Legacy had the following NYMEX West Texas Intermediate ("WTI") crude oil swaps paying floating prices and receiving fixed prices for a portion of its future oil production as indicated below: Average Price Time Period Volumes (Bbls) Price per Bbl Range per Bbl April-December 2018 2,282,500 $54.76 $51.20 - $63.68 2019 1,095,000 $57.67 $57.15 - $58.69 As of March 31, 2018 , Legacy had the following Midland-to-Cushing crude oil differential swaps paying a floating differential and receiving a fixed differential for a portion of its future oil production as indicated below: Average Price Time Period Volumes (Bbls) Price per Bbl Range per Bbl April-December 2018 3,025,000 $(1.13) $(1.25) - $(0.80) 2019 730,000 $(1.15) $(1.15) As of March 31, 2018 , Legacy had the following NYMEX WTI crude oil costless collars that combine a long put with a short call as indicated below: Average Long Average Short Time Period Volumes (Bbls) Put Price per Bbl Call Price per Bbl April-December 2018 1,168,750 $47.06 $60.29 As of March 31, 2018 , Legacy had the following NYMEX WTI crude oil enhanced swap contracts that combine a short put and long put with a fixed-price swap as indicated below: Average Long Average Short Average Time Period Volumes (Bbls) Put Price per Bbl Put Price per Bbl Swap Price per Bbl April-December 2018 96,250 $57.00 $82.00 $90.50 As of March 31, 2018 , Legacy had the following NYMEX Henry Hub natural gas swaps paying floating natural gas prices and receiving fixed prices for a portion of its future natural gas production as indicated below: Average Price Time Period Volumes (MMBtu) Price per MMBtu Range per MMBtu April-December 2018 27,200,000 $3.23 $3.04 - $3.39 2019 25,800,000 $3.36 $3.29 - $3.39</t>
  </si>
  <si>
    <t>Schedule of total impact on interest expense from the mark-to-market and settlements</t>
  </si>
  <si>
    <t>The total impact on interest expense from the mark-to-market and settlements was as follows: Three Months Ended March 31, 2018 2017 (In thousands) Beginning fair value of interest rate swaps $ 2,117 $ 183 Total gain on interest rate swaps 943 424 Cash settlements (received) paid (77 ) 418 Ending fair value of interest rate swaps $ 2,983 $ 1,025</t>
  </si>
  <si>
    <t>Schedule of interest rate swap liabilities</t>
  </si>
  <si>
    <t>The table below summarizes the interest rate swap position as of March 31, 2018 : Weighted Average Estimated Fair Value at Notional Amount Fixed Rate Effective Date Maturity Date March 31, 2018 (Dollars in thousands) $ 235,000 1.363 % 9/1/2015 9/1/2019 $ 2,983</t>
  </si>
  <si>
    <t>Asset Retirement Obligation (Tables)</t>
  </si>
  <si>
    <t>Schedule of changes in asset retirement obligations</t>
  </si>
  <si>
    <t>The following table reflects the changes in the ARO during the three months ended March 31, 2018 and year ended December 31, 2017 : March 31, December 31, (In thousands) Asset retirement obligation - beginning of period $ 274,686 $ 272,148 Liabilities incurred with properties acquired — 62 Liabilities incurred with properties drilled — 39 Liabilities settled during the period (358 ) (1,891 ) Liabilities associated with properties sold (15,708 ) (8,464 ) Current period accretion 3,148 12,792 Asset retirement obligation - end of period $ 261,768 $ 274,686</t>
  </si>
  <si>
    <t>Partners' Deficit (Tables)</t>
  </si>
  <si>
    <t>Schedule of computation of basic and diluted income (loss) per unit</t>
  </si>
  <si>
    <t>The following table sets forth the computation of basic and diluted income per unit: Three Months Ended March 31, 2018 2017 (In thousands) Net income $ 64,382 $ 16,372 Distributions to preferred unitholders (4,750 ) (4,750 ) Net income attributable to unitholders $ 59,632 $ 11,622 Weighted average number of units outstanding - basic 76,350 72,103 Effect of dilutive securities: Restricted and phantom units 307 — Weighted average units and outstanding - diluted 76,657 72,103 Basic and diluted income per unit $ 0.78 $ 0.16</t>
  </si>
  <si>
    <t>Unit-Based Compensation (Tables)</t>
  </si>
  <si>
    <t>Schedule of option and UAR activity</t>
  </si>
  <si>
    <t>A summary of UAR activity for the three months ended March 31, 2018 is as follows: Units Weighted-Average Exercise Price Weighted-Average Remaining Contractual Term Aggregate Intrinsic Value Outstanding at January 1, 2018 722,021 $ 20.13 2.99 $ — Expired and forfeited (334 ) 4.70 Outstanding at March 31, 2018 721,687 $ 20.14 3.05 $ 2,955 UARs exercisable at March 31, 2018 599,854 $ 23.04 2.76 $ 1,555</t>
  </si>
  <si>
    <t>Schedule of status of the Partnership’s non-vested UARs</t>
  </si>
  <si>
    <t>The following table summarizes the status of Legacy’s non-vested UARs since January 1, 2018 : Non-Vested UARs Number of Units Weighted-Average Exercise Price Non-vested at January 1, 2018 129,499 $ 5.97 Vested (7,332 ) 8.19 Forfeited (334 ) 4.70 Non-vested at March 31, 2018 121,833 $ 5.84</t>
  </si>
  <si>
    <t>Schedule of weighted average assumptions used for the Black-Scholes option-pricing model</t>
  </si>
  <si>
    <t>The following table represents the weighted-average assumptions used for the Black-Scholes option-pricing model. Three Months Ended March 31, Expected life (years) 3.05 Risk free interest rate 2.4 % Annual distribution rate per unit $0.00 Volatility 87.5 %</t>
  </si>
  <si>
    <t>Summary of Significant Accounting Policies - Other Narrative (Details)</t>
  </si>
  <si>
    <t>Term of right to receive distributions of available cash after quarter end</t>
  </si>
  <si>
    <t>45 days</t>
  </si>
  <si>
    <t>Minimum percentage of unitholder approval to remove general partner</t>
  </si>
  <si>
    <t>66.67%</t>
  </si>
  <si>
    <t>Term of right to receive information reasonably required for tax reporting purposes after close of year</t>
  </si>
  <si>
    <t>90 days</t>
  </si>
  <si>
    <t>Summary of Significant Accounting Policies - Accrued Oil and Natural Gas Liabilities (Details) - USD ($) $ in Thousands</t>
  </si>
  <si>
    <t>Revenue payable to joint interest owners</t>
  </si>
  <si>
    <t>Accrued lease operating expense</t>
  </si>
  <si>
    <t>Accrued capital expenditures</t>
  </si>
  <si>
    <t>Accrued ad valorem tax</t>
  </si>
  <si>
    <t>Accrued oil and natural gas liabilities</t>
  </si>
  <si>
    <t>Summary of Significant Accounting Policies - Restricted Cash (Details) - USD ($) $ in Millions</t>
  </si>
  <si>
    <t>Long-Term Debt - Schedule of Long-term Debt (Details) - USD ($) $ in Thousands</t>
  </si>
  <si>
    <t>Debt Instrument [Line Items]</t>
  </si>
  <si>
    <t>Long-term debt, gross</t>
  </si>
  <si>
    <t>Unamortized discount on Second Lien Term Loans and Senior Notes</t>
  </si>
  <si>
    <t>Unamortized debt issuance costs</t>
  </si>
  <si>
    <t>Total Long-Term Debt, net</t>
  </si>
  <si>
    <t>Second Lien Term Loan Due in 2020</t>
  </si>
  <si>
    <t>Senior notes | 8% Senior Notes due 2020</t>
  </si>
  <si>
    <t>Stated interest rate</t>
  </si>
  <si>
    <t>8.00%</t>
  </si>
  <si>
    <t>Senior notes | 6.625% Senior Notes due 2021</t>
  </si>
  <si>
    <t>6.625%</t>
  </si>
  <si>
    <t>Credit facility due 2019</t>
  </si>
  <si>
    <t>Long-Term Debt - Credit Facility (Details)</t>
  </si>
  <si>
    <t>Apr. 01, 2014USD ($)</t>
  </si>
  <si>
    <t>Mar. 31, 2018USD ($)</t>
  </si>
  <si>
    <t>Jul. 01, 2020USD ($)</t>
  </si>
  <si>
    <t>Oct. 01, 2018</t>
  </si>
  <si>
    <t>Dec. 31, 2017USD ($)</t>
  </si>
  <si>
    <t>Oct. 05, 2017USD ($)</t>
  </si>
  <si>
    <t>Jul. 01, 2017</t>
  </si>
  <si>
    <t>Line of Credit Facility [Line Items]</t>
  </si>
  <si>
    <t>Expiration period</t>
  </si>
  <si>
    <t>5 years</t>
  </si>
  <si>
    <t>Maximum borrowing capacity</t>
  </si>
  <si>
    <t>Minimum percent of total property value securing credit agreement</t>
  </si>
  <si>
    <t>95.00%</t>
  </si>
  <si>
    <t>Borrowing base</t>
  </si>
  <si>
    <t>Purchase price of properties as a percentage of borrowing base required for potential re-determination of borrowing base, minimum</t>
  </si>
  <si>
    <t>10.00%</t>
  </si>
  <si>
    <t>Minimum percent of outstanding principal amount required for changes to credit agreement</t>
  </si>
  <si>
    <t>Ratio of indebtedness to earnings before interest, taxes, depreciation and amortization required for distributions, maximum</t>
  </si>
  <si>
    <t>Ratio of indebtedness to earnings before interest, taxes, depreciation and amortization, maximum</t>
  </si>
  <si>
    <t>Ratio of EBITDA to interest expense, minimum</t>
  </si>
  <si>
    <t>Ratio of current assets to current liabilities, minimum</t>
  </si>
  <si>
    <t>Net present value of proved oil and gas properties, discount rate</t>
  </si>
  <si>
    <t>Minimum required cash and cash equivalents to secured debt ratio</t>
  </si>
  <si>
    <t>Pro forma total leverage, maximum</t>
  </si>
  <si>
    <t>Interest rate at period end</t>
  </si>
  <si>
    <t>4.68%</t>
  </si>
  <si>
    <t>Remaining borrowing capacity</t>
  </si>
  <si>
    <t>Interest paid</t>
  </si>
  <si>
    <t>Letter of Credit</t>
  </si>
  <si>
    <t>Scenario, Forecast | Credit facility due 2019</t>
  </si>
  <si>
    <t>Scenario, Forecast | Senior notes</t>
  </si>
  <si>
    <t>Long-Term Debt - Second Lien Term Loans (Details)</t>
  </si>
  <si>
    <t>Dec. 31, 2018</t>
  </si>
  <si>
    <t>Oct. 25, 2016USD ($)</t>
  </si>
  <si>
    <t>Second Lien Term Loan | $300 Million Term Loan at 12%</t>
  </si>
  <si>
    <t>Aggregate principal amount</t>
  </si>
  <si>
    <t>Long-term debt, upfront fee</t>
  </si>
  <si>
    <t>2.00%</t>
  </si>
  <si>
    <t>12.00%</t>
  </si>
  <si>
    <t>Unused borrowing capacity</t>
  </si>
  <si>
    <t>Debt instrument, asset coverage ratio</t>
  </si>
  <si>
    <t>Scenario, Forecast | Second Lien Term Loan | $300 Million Term Loan at 12%</t>
  </si>
  <si>
    <t>Ratio of secured debt to EBITDA</t>
  </si>
  <si>
    <t>Long-Term Debt - Senior Notes (Details) - USD ($)</t>
  </si>
  <si>
    <t>Jun. 01, 2016</t>
  </si>
  <si>
    <t>May 13, 2014</t>
  </si>
  <si>
    <t>May 28, 2013</t>
  </si>
  <si>
    <t>Dec. 04, 2012</t>
  </si>
  <si>
    <t>Dec. 31, 2016</t>
  </si>
  <si>
    <t>Issuance percent of par</t>
  </si>
  <si>
    <t>97.848%</t>
  </si>
  <si>
    <t>Face amount repurchased</t>
  </si>
  <si>
    <t>Senior notes | 8% Senior Notes due 2020 | Change in Control</t>
  </si>
  <si>
    <t>Redemption price percentage</t>
  </si>
  <si>
    <t>101.00%</t>
  </si>
  <si>
    <t>Senior notes | 8% Senior Notes due 2020 | 2017</t>
  </si>
  <si>
    <t>102.00%</t>
  </si>
  <si>
    <t>Senior notes | 8% Senior Notes due 2020 | 2018 and thereafter</t>
  </si>
  <si>
    <t>100.00%</t>
  </si>
  <si>
    <t>99.00%</t>
  </si>
  <si>
    <t>98.405%</t>
  </si>
  <si>
    <t>Debt extinguished</t>
  </si>
  <si>
    <t>Senior notes | 6.625% Senior Notes due 2021 | Change in Control</t>
  </si>
  <si>
    <t>Senior notes | 6.625% Senior Notes due 2021 | 2017</t>
  </si>
  <si>
    <t>103.313%</t>
  </si>
  <si>
    <t>Senior notes | 6.625% Senior Notes due 2021 | 2018</t>
  </si>
  <si>
    <t>101.656%</t>
  </si>
  <si>
    <t>Senior notes | 6.625% Senior Notes due 2021 | 2019 and thereafter</t>
  </si>
  <si>
    <t>Legacy Reserves Finance Corporation</t>
  </si>
  <si>
    <t>Ownership interest</t>
  </si>
  <si>
    <t>Unitholders' Equity | Limited Partner</t>
  </si>
  <si>
    <t>Units issued in exchange for Senior Notes (in units)</t>
  </si>
  <si>
    <t>Impact of ASC 606 Adoption (Details) - USD ($) $ in Thousands</t>
  </si>
  <si>
    <t>Revenue, Initial Application Period Cumulative Effect Transition [Line Items]</t>
  </si>
  <si>
    <t>Partners' Capital</t>
  </si>
  <si>
    <t>Under ASC 605</t>
  </si>
  <si>
    <t>Change</t>
  </si>
  <si>
    <t>Revenue from Contracts with Customers (Details) $ in Thousands</t>
  </si>
  <si>
    <t>Disaggregation of Revenue [Line Items]</t>
  </si>
  <si>
    <t>Revenue</t>
  </si>
  <si>
    <t>Asset Acquisition and Dispositions (Details) - USD ($) $ in Millions</t>
  </si>
  <si>
    <t>Aug. 01, 2017</t>
  </si>
  <si>
    <t>Business Acquisition [Line Items]</t>
  </si>
  <si>
    <t>Proceeds from sale of productive assets</t>
  </si>
  <si>
    <t>Gain on disposition of assets</t>
  </si>
  <si>
    <t>Jupiter JV, LP</t>
  </si>
  <si>
    <t>Purchase price of acquisition</t>
  </si>
  <si>
    <t>Commitments and Contingencies (Details) - Officer</t>
  </si>
  <si>
    <t>Loss Contingencies [Line Items]</t>
  </si>
  <si>
    <t>Employment agreements with officers, severance pay consideration period, minimum</t>
  </si>
  <si>
    <t>24 months</t>
  </si>
  <si>
    <t>Employment agreements with officers, severance pay consideration period, maximum</t>
  </si>
  <si>
    <t>36 months</t>
  </si>
  <si>
    <t>Fair Value Measurements (Details) - USD ($) $ in Thousands</t>
  </si>
  <si>
    <t>Quoted Prices in Active Markets for Identical Assets (Level 1) | Senior notes | 8% Senior Notes due 2020</t>
  </si>
  <si>
    <t>Fair value of notes payable</t>
  </si>
  <si>
    <t>Quoted Prices in Active Markets for Identical Assets (Level 1) | Senior notes | 6.625% Senior Notes due 2021</t>
  </si>
  <si>
    <t>Recurring</t>
  </si>
  <si>
    <t>LTIP</t>
  </si>
  <si>
    <t>Total</t>
  </si>
  <si>
    <t>Recurring | Commodity derivatives | Oil and natural gas</t>
  </si>
  <si>
    <t>Derivative assets</t>
  </si>
  <si>
    <t>Recurring | Interest rate swaps</t>
  </si>
  <si>
    <t>Recurring | Quoted Prices in Active Markets for Identical Assets (Level 1)</t>
  </si>
  <si>
    <t>Recurring | Quoted Prices in Active Markets for Identical Assets (Level 1) | Commodity derivatives | Oil and natural gas</t>
  </si>
  <si>
    <t>Recurring | Quoted Prices in Active Markets for Identical Assets (Level 1) | Interest rate swaps</t>
  </si>
  <si>
    <t>Recurring | Significant Other Observable Inputs (Level 2)</t>
  </si>
  <si>
    <t>Recurring | Significant Other Observable Inputs (Level 2) | Commodity derivatives | Oil and natural gas</t>
  </si>
  <si>
    <t>Recurring | Significant Other Observable Inputs (Level 2) | Interest rate swaps</t>
  </si>
  <si>
    <t>Recurring | Significant Unobservable Inputs (Level 3)</t>
  </si>
  <si>
    <t>Beginning balance</t>
  </si>
  <si>
    <t>Total gains</t>
  </si>
  <si>
    <t>Settlements, net</t>
  </si>
  <si>
    <t>Ending balance</t>
  </si>
  <si>
    <t>Recurring | Significant Unobservable Inputs (Level 3) | Derivative assets</t>
  </si>
  <si>
    <t>Gains included in earnings relating to derivatives still held as of March 31, 2018 and 2017</t>
  </si>
  <si>
    <t>Recurring | Significant Unobservable Inputs (Level 3) | Commodity derivatives | Oil and natural gas</t>
  </si>
  <si>
    <t>Recurring | Significant Unobservable Inputs (Level 3) | Interest rate swaps</t>
  </si>
  <si>
    <t>Revolving Credit Facility</t>
  </si>
  <si>
    <t>Revolving long-term debt</t>
  </si>
  <si>
    <t>Derivative Financial Instruments - Commodity Derivatives (Details) - USD ($) $ in Thousands</t>
  </si>
  <si>
    <t>Realized and Unrealized Gains (Losses) Related to Derivatives [Roll Forward]</t>
  </si>
  <si>
    <t>Total gain (loss) on derivatives</t>
  </si>
  <si>
    <t>Derivative cash settlements paid (received)</t>
  </si>
  <si>
    <t>Not designated as hedging instrument | Commodity contract</t>
  </si>
  <si>
    <t>Beginning fair value of derivatives</t>
  </si>
  <si>
    <t>Ending fair value of derivatives</t>
  </si>
  <si>
    <t>Not designated as hedging instrument | Commodity contract | Oil</t>
  </si>
  <si>
    <t>Not designated as hedging instrument | Commodity contract | Natural gas</t>
  </si>
  <si>
    <t>Derivative Financial Instruments - Offsetting Derivative Assets and Liabilities (Details) - USD ($) $ in Thousands</t>
  </si>
  <si>
    <t>Offsetting Derivative Assets:</t>
  </si>
  <si>
    <t>Gross Amounts of Recognized Assets</t>
  </si>
  <si>
    <t>Gross Amounts Offset in the Consolidated Balance Sheets</t>
  </si>
  <si>
    <t>Net Amounts Presented in the Consolidated Balance Sheets</t>
  </si>
  <si>
    <t>Offsetting Derivative Liabilities:</t>
  </si>
  <si>
    <t>Gross Amounts of Recognized Liabilities</t>
  </si>
  <si>
    <t>Commodity contract</t>
  </si>
  <si>
    <t>Interest rate contract</t>
  </si>
  <si>
    <t>Derivative Financial Instruments - Schedule of Derivatives, Notional Amounts Outstanding (Details) $ in Thousands, MMBTU in Millions</t>
  </si>
  <si>
    <t>Mar. 31, 2018USD ($)MMBTUbbl$ / MMBTU$ / bbl</t>
  </si>
  <si>
    <t>NYMEX WTI Swaps | Crude Oil | April-December 2018</t>
  </si>
  <si>
    <t>Derivative [Line Items]</t>
  </si>
  <si>
    <t>Volumes | bbl</t>
  </si>
  <si>
    <t>Average Price per Bbl/MMBtu (dollars per bbl/MMBTu</t>
  </si>
  <si>
    <t>NYMEX WTI Swaps | Crude Oil | April-December 2018 | Minimum</t>
  </si>
  <si>
    <t>Price Range (dollars per bbl/MMBTu)</t>
  </si>
  <si>
    <t>NYMEX WTI Swaps | Crude Oil | April-December 2018 | Maximum</t>
  </si>
  <si>
    <t>NYMEX WTI Swaps | Crude Oil | 2019</t>
  </si>
  <si>
    <t>NYMEX WTI Swaps | Crude Oil | 2019 | Minimum</t>
  </si>
  <si>
    <t>NYMEX WTI Swaps | Crude Oil | 2019 | Maximum</t>
  </si>
  <si>
    <t>Midland-to-Cushing Differential Swaps | Crude Oil | April-December 2018</t>
  </si>
  <si>
    <t>Midland-to-Cushing Differential Swaps | Crude Oil | April-December 2018 | Minimum</t>
  </si>
  <si>
    <t>Midland-to-Cushing Differential Swaps | Crude Oil | April-December 2018 | Maximum</t>
  </si>
  <si>
    <t>Midland-to-Cushing Differential Swaps | Crude Oil | 2019</t>
  </si>
  <si>
    <t>NYMEX WTI Crude Oil Costless Collars | Crude Oil | April-December 2018</t>
  </si>
  <si>
    <t>NYMEX WTI Crude Oil Costless Collars | Crude Oil | April-December 2018 | Long</t>
  </si>
  <si>
    <t>Average Long Put Price for Crude Oil Collar (dollars per bbl)</t>
  </si>
  <si>
    <t>NYMEX WTI Crude Oil Costless Collars | Crude Oil | April-December 2018 | Short</t>
  </si>
  <si>
    <t>Average Short Call Price for Crude Oil Collar (dollars per bbl)</t>
  </si>
  <si>
    <t>NYMEX WTI Enhanced Swap Contracts 1 | Crude Oil | April-December 2018</t>
  </si>
  <si>
    <t>NYMEX WTI Enhanced Swap Contracts 1 | Crude Oil | April-December 2018 | Long</t>
  </si>
  <si>
    <t>Average Strike Price (dollars per bbl)</t>
  </si>
  <si>
    <t>NYMEX WTI Enhanced Swap Contracts 1 | Crude Oil | April-December 2018 | Short</t>
  </si>
  <si>
    <t>NYMEX Henry Hub Natural Gas Swaps | Natural gas | April-December 2018</t>
  </si>
  <si>
    <t>Volumes | MMBTU</t>
  </si>
  <si>
    <t>Average Price per Bbl/MMBtu (dollars per bbl/MMBTu | $ / MMBTU</t>
  </si>
  <si>
    <t>NYMEX Henry Hub Natural Gas Swaps | Natural gas | April-December 2018 | Minimum</t>
  </si>
  <si>
    <t>Price Range (dollars per bbl/MMBTu) | $ / MMBTU</t>
  </si>
  <si>
    <t>NYMEX Henry Hub Natural Gas Swaps | Natural gas | April-December 2018 | Maximum</t>
  </si>
  <si>
    <t>NYMEX Henry Hub Natural Gas Swaps | Natural gas | 2019</t>
  </si>
  <si>
    <t>NYMEX Henry Hub Natural Gas Swaps | Natural gas | 2019 | Minimum</t>
  </si>
  <si>
    <t>NYMEX Henry Hub Natural Gas Swaps | Natural gas | 2019 | Maximum</t>
  </si>
  <si>
    <t>Not designated as hedging instrument | Interest Rate Swap Due Sept 2019</t>
  </si>
  <si>
    <t>Fixed Rate</t>
  </si>
  <si>
    <t>1.363%</t>
  </si>
  <si>
    <t>Estimated Fair Market Value | $</t>
  </si>
  <si>
    <t>Notional Amount | $</t>
  </si>
  <si>
    <t>Derivative Financial Instruments - Schedule of Derivatives, Gain (Loss) on Derivative Activity (Details) - USD ($) $ in Thousands</t>
  </si>
  <si>
    <t>Cash settlements (received) paid</t>
  </si>
  <si>
    <t>Interest rate swaps | Not designated as hedging instrument</t>
  </si>
  <si>
    <t>Interest rate swaps | Not designated as hedging instrument | Interest expense</t>
  </si>
  <si>
    <t>Total gain on interest rate swaps</t>
  </si>
  <si>
    <t>Asset Retirement Obligation (Details) - USD ($) $ in Thousands</t>
  </si>
  <si>
    <t>Changes in the ARO</t>
  </si>
  <si>
    <t>Asset retirement obligation - beginning of period</t>
  </si>
  <si>
    <t>Liabilities incurred with properties acquired</t>
  </si>
  <si>
    <t>Liabilities incurred with properties drilled</t>
  </si>
  <si>
    <t>Liabilities settled during the period</t>
  </si>
  <si>
    <t>Liabilities associated with properties sold</t>
  </si>
  <si>
    <t>Current period accretion</t>
  </si>
  <si>
    <t>Asset retirement obligation - end of period</t>
  </si>
  <si>
    <t>Partners' Deficit - Preferred Units (Details) - USD ($) $ / shares in Units, $ in Millions</t>
  </si>
  <si>
    <t>Jun. 15, 2019</t>
  </si>
  <si>
    <t>Apr. 15, 2019</t>
  </si>
  <si>
    <t>Class of Stock [Line Items]</t>
  </si>
  <si>
    <t>Liquidation preference (in dollars per share)</t>
  </si>
  <si>
    <t>Distributions in arrears (in dollars per share)</t>
  </si>
  <si>
    <t>Distributions in arrears</t>
  </si>
  <si>
    <t>Series A Preferred Equity</t>
  </si>
  <si>
    <t>Dividend rate</t>
  </si>
  <si>
    <t>Series A Preferred Equity | three-month LIBOR</t>
  </si>
  <si>
    <t>Variable dividend rate</t>
  </si>
  <si>
    <t>5.24%</t>
  </si>
  <si>
    <t>Series B Preferred Equity</t>
  </si>
  <si>
    <t>Series B Preferred Equity | three-month LIBOR</t>
  </si>
  <si>
    <t>5.26%</t>
  </si>
  <si>
    <t>Scenario, Forecast | Series A Preferred Equity</t>
  </si>
  <si>
    <t>Redemption price (in dollars per share)</t>
  </si>
  <si>
    <t>Scenario, Forecast | Series B Preferred Equity</t>
  </si>
  <si>
    <t>Partners' Deficit - Incentive Distribution Units (Details) - WPX acquisition</t>
  </si>
  <si>
    <t>Jun. 04, 2014$ / sharesshares</t>
  </si>
  <si>
    <t>Equity interests issuable (in shares)</t>
  </si>
  <si>
    <t>IDU conversion ratio</t>
  </si>
  <si>
    <t>Conversion terms, minimum distribution per share (in dollars per share) | $ / shares</t>
  </si>
  <si>
    <t>Required period from issue date after which award may be converted</t>
  </si>
  <si>
    <t>3 years</t>
  </si>
  <si>
    <t>Unvested IDUs</t>
  </si>
  <si>
    <t>Immediate vesting</t>
  </si>
  <si>
    <t>Partners' Deficit - Income (loss) per unit (Details) - USD ($) $ / shares in Units, $ in Thousands</t>
  </si>
  <si>
    <t>Weighted average number of units outstanding (in shares)</t>
  </si>
  <si>
    <t>Effect of dilutive securities:</t>
  </si>
  <si>
    <t>Restricted and phantom units (in shares)</t>
  </si>
  <si>
    <t>Weighted average units and potential units outstanding (in shares)</t>
  </si>
  <si>
    <t>Basic and diluted income (loss) per unit (in dollars per share)</t>
  </si>
  <si>
    <t>Restricted stock units (RSUs)</t>
  </si>
  <si>
    <t>Antidilutive Securities Excluded from Computation of Earnings Per Share [Line Items]</t>
  </si>
  <si>
    <t>Antidilutive restricted units excluded from computation of EPS (in shares)</t>
  </si>
  <si>
    <t>Phantom share units (PSUs)</t>
  </si>
  <si>
    <t>Unit-Based Compensation - LTIP, Unit Appreciation Rights and Unit Options (Details) - USD ($)</t>
  </si>
  <si>
    <t>Jun. 12, 2015</t>
  </si>
  <si>
    <t>Jun. 11, 2015</t>
  </si>
  <si>
    <t>Share-based Compensation Arrangement by Share-based Payment Award [Line Items]</t>
  </si>
  <si>
    <t>Share-based compensation expense (benefit)</t>
  </si>
  <si>
    <t>Unrecognized compensation costs</t>
  </si>
  <si>
    <t>Unrecognized compensation costs, weighted-average remaining period for recognition</t>
  </si>
  <si>
    <t>1 year 6 months 30 days</t>
  </si>
  <si>
    <t>2 years 4 months 30 days</t>
  </si>
  <si>
    <t>Unit appreciation rights (UARs)</t>
  </si>
  <si>
    <t>5 months 12 days</t>
  </si>
  <si>
    <t>Volatility</t>
  </si>
  <si>
    <t>87.50%</t>
  </si>
  <si>
    <t>Share based compensation, forfeiture rate</t>
  </si>
  <si>
    <t>5.60%</t>
  </si>
  <si>
    <t>Annual distribution</t>
  </si>
  <si>
    <t>Unit appreciation rights (UARs) | Ratable vesting</t>
  </si>
  <si>
    <t>Units Issued UARs (in shares)</t>
  </si>
  <si>
    <t>Long Term Incentive Plan</t>
  </si>
  <si>
    <t>Units authorized for issuance (in shares)</t>
  </si>
  <si>
    <t>Units issued as compensation (in shares)</t>
  </si>
  <si>
    <t>Long Term Incentive Plan | Unit option awards</t>
  </si>
  <si>
    <t>Long Term Incentive Plan | Restricted stock units (RSUs)</t>
  </si>
  <si>
    <t>Long Term Incentive Plan | Phantom share units (PSUs)</t>
  </si>
  <si>
    <t>Long Term Incentive Plan | Unrestricted units</t>
  </si>
  <si>
    <t>Unit-Based Compensation - Option and UAR Activity (Details) - Unit appreciation rights (UARs) - USD ($)</t>
  </si>
  <si>
    <t>Units (in shares)</t>
  </si>
  <si>
    <t>Outstanding, beginning balance (in units)</t>
  </si>
  <si>
    <t>Expired and forfeited (in units)</t>
  </si>
  <si>
    <t>Outstanding, ending balance (in units)</t>
  </si>
  <si>
    <t>UARs exercisable (in units)</t>
  </si>
  <si>
    <t>Weighted-Average Exercise Price (in dollars per share)</t>
  </si>
  <si>
    <t>Outstanding, beginning balance (in dollars per unit)</t>
  </si>
  <si>
    <t>Expired and forfeited (in dollars per unit)</t>
  </si>
  <si>
    <t>Outstanding, ending balance (in dollars per unit)</t>
  </si>
  <si>
    <t>UARs exercisable (in dollars per unit)</t>
  </si>
  <si>
    <t>Weighted-Average Remaining Contractual Term</t>
  </si>
  <si>
    <t>Outstanding</t>
  </si>
  <si>
    <t>3 years 18 days</t>
  </si>
  <si>
    <t>2 years 11 months 27 days</t>
  </si>
  <si>
    <t>UARs exercisable</t>
  </si>
  <si>
    <t>2 years 9 months 3 days</t>
  </si>
  <si>
    <t>Aggregate Intrinsic Value</t>
  </si>
  <si>
    <t>Unit-Based Compensation - Status of the Partnership's non-vested UARs (Details)</t>
  </si>
  <si>
    <t>Mar. 31, 2018$ / sharesshares</t>
  </si>
  <si>
    <t>Number of Units</t>
  </si>
  <si>
    <t>Vested (in units)</t>
  </si>
  <si>
    <t>Non-vested, beginning balance (in units)</t>
  </si>
  <si>
    <t>Forfeited (in units)</t>
  </si>
  <si>
    <t>Non-vested, ending balance (in units)</t>
  </si>
  <si>
    <t>Weighted- Average Exercise Price</t>
  </si>
  <si>
    <t>Non-vested, beginning balance (in dollars per unit) | $ / shares</t>
  </si>
  <si>
    <t>Vested (in dollars per unit) | $ / shares</t>
  </si>
  <si>
    <t>Forfeited (in dollars per unit) | $ / shares</t>
  </si>
  <si>
    <t>Non-vested, ending balance (in dollars per unit) | $ / shares</t>
  </si>
  <si>
    <t>Unit-Based Compensation - Weighted Average Assumptions (Details) - $ / shares</t>
  </si>
  <si>
    <t>Risk free interest rate</t>
  </si>
  <si>
    <t>2.40%</t>
  </si>
  <si>
    <t>Stock Appreciation Rights (SARs)</t>
  </si>
  <si>
    <t>Expected life (years)</t>
  </si>
  <si>
    <t>Annual distribution rate per unit (in dollars per share)</t>
  </si>
  <si>
    <t>Unit-Based Compensation - Phantom, Board and Restricted Units (Details) $ / shares in Units, $ in Millions</t>
  </si>
  <si>
    <t>Feb. 16, 2018$ / sharesshares</t>
  </si>
  <si>
    <t>May 16, 2017director$ / sharesshares</t>
  </si>
  <si>
    <t>Feb. 21, 2017$ / sharesshares</t>
  </si>
  <si>
    <t>Mar. 31, 2017USD ($)</t>
  </si>
  <si>
    <t>Partnership unit conversion ratio</t>
  </si>
  <si>
    <t>Share-based compensation expense | $</t>
  </si>
  <si>
    <t>Unrecognized compensation costs | $</t>
  </si>
  <si>
    <t>Unrecognized compensation costs, period of recognition</t>
  </si>
  <si>
    <t>Subjective or service based phantom units | Executive officers</t>
  </si>
  <si>
    <t>Grant date fair value (in dollars per share) | $ / shares</t>
  </si>
  <si>
    <t>Unvested units not included in consolidated balance sheet (in shares)</t>
  </si>
  <si>
    <t>Unrestricted units | Non-employee directors</t>
  </si>
  <si>
    <t>Granted (in shares)</t>
  </si>
  <si>
    <t>Individuals eligible for plan | director</t>
  </si>
  <si>
    <t>Value of each unit at issuance (in dollars per share) | $ / shares</t>
  </si>
  <si>
    <t>Maximum | Subjective or service based phantom units | Executive officers</t>
  </si>
  <si>
    <t>Maximum | Subjective phantom share units (PSUs) | Executive officers</t>
  </si>
  <si>
    <t>Maximum | Objective phantom share units (PSUs) | Executive officers</t>
  </si>
  <si>
    <t>Subsidiary Guarantors (Details) - Senior notes</t>
  </si>
  <si>
    <t>11 Months Ended</t>
  </si>
  <si>
    <t>May 08, 2014offering</t>
  </si>
  <si>
    <t>May 13, 2014USD ($)</t>
  </si>
  <si>
    <t>May 28, 2013USD ($)</t>
  </si>
  <si>
    <t>Number of private offerings | offering</t>
  </si>
  <si>
    <t>Percent of subsidiaries owned</t>
  </si>
  <si>
    <t>6.625% Senior Notes due 2021</t>
  </si>
  <si>
    <t>Aggregate principal amount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88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6893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5</v>
      </c>
    </row>
    <row r="4" spans="1:2">
      <c r="A4" s="4" t="s">
        <v>167</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0</v>
      </c>
      <c r="C3" s="7" t="n">
        <v>1246</v>
      </c>
    </row>
    <row r="4" spans="1:3">
      <c r="A4" s="3" t="s">
        <v>26</v>
      </c>
    </row>
    <row r="5" spans="1:3">
      <c r="A5" s="4" t="s">
        <v>27</v>
      </c>
      <c r="B5" s="5" t="n">
        <v>66254</v>
      </c>
      <c r="C5" s="5" t="n">
        <v>62755</v>
      </c>
    </row>
    <row r="6" spans="1:3">
      <c r="A6" s="4" t="s">
        <v>28</v>
      </c>
      <c r="B6" s="5" t="n">
        <v>21074</v>
      </c>
      <c r="C6" s="5" t="n">
        <v>27420</v>
      </c>
    </row>
    <row r="7" spans="1:3">
      <c r="A7" s="4" t="s">
        <v>29</v>
      </c>
      <c r="B7" s="5" t="n">
        <v>2</v>
      </c>
      <c r="C7" s="5" t="n">
        <v>2</v>
      </c>
    </row>
    <row r="8" spans="1:3">
      <c r="A8" s="4" t="s">
        <v>30</v>
      </c>
      <c r="B8" s="5" t="n">
        <v>15034</v>
      </c>
      <c r="C8" s="5" t="n">
        <v>13424</v>
      </c>
    </row>
    <row r="9" spans="1:3">
      <c r="A9" s="4" t="s">
        <v>31</v>
      </c>
      <c r="B9" s="5" t="n">
        <v>7575</v>
      </c>
      <c r="C9" s="5" t="n">
        <v>7757</v>
      </c>
    </row>
    <row r="10" spans="1:3">
      <c r="A10" s="4" t="s">
        <v>32</v>
      </c>
      <c r="B10" s="5" t="n">
        <v>109939</v>
      </c>
      <c r="C10" s="5" t="n">
        <v>112604</v>
      </c>
    </row>
    <row r="11" spans="1:3">
      <c r="A11" s="3" t="s">
        <v>33</v>
      </c>
    </row>
    <row r="12" spans="1:3">
      <c r="A12" s="4" t="s">
        <v>34</v>
      </c>
      <c r="B12" s="5" t="n">
        <v>3423592</v>
      </c>
      <c r="C12" s="5" t="n">
        <v>3529971</v>
      </c>
    </row>
    <row r="13" spans="1:3">
      <c r="A13" s="4" t="s">
        <v>35</v>
      </c>
      <c r="B13" s="5" t="n">
        <v>29492</v>
      </c>
      <c r="C13" s="5" t="n">
        <v>28023</v>
      </c>
    </row>
    <row r="14" spans="1:3">
      <c r="A14" s="4" t="s">
        <v>36</v>
      </c>
      <c r="B14" s="5" t="n">
        <v>-2093640</v>
      </c>
      <c r="C14" s="5" t="n">
        <v>-2204638</v>
      </c>
    </row>
    <row r="15" spans="1:3">
      <c r="A15" s="4" t="s">
        <v>37</v>
      </c>
      <c r="B15" s="5" t="n">
        <v>1359444</v>
      </c>
      <c r="C15" s="5" t="n">
        <v>1353356</v>
      </c>
    </row>
    <row r="16" spans="1:3">
      <c r="A16" s="4" t="s">
        <v>38</v>
      </c>
      <c r="B16" s="5" t="n">
        <v>2739</v>
      </c>
      <c r="C16" s="5" t="n">
        <v>2961</v>
      </c>
    </row>
    <row r="17" spans="1:3">
      <c r="A17" s="4" t="s">
        <v>39</v>
      </c>
      <c r="B17" s="5" t="n">
        <v>1162</v>
      </c>
      <c r="C17" s="5" t="n">
        <v>1251</v>
      </c>
    </row>
    <row r="18" spans="1:3">
      <c r="A18" s="4" t="s">
        <v>30</v>
      </c>
      <c r="B18" s="5" t="n">
        <v>14150</v>
      </c>
      <c r="C18" s="5" t="n">
        <v>14099</v>
      </c>
    </row>
    <row r="19" spans="1:3">
      <c r="A19" s="4" t="s">
        <v>40</v>
      </c>
      <c r="B19" s="5" t="n">
        <v>8175</v>
      </c>
      <c r="C19" s="5" t="n">
        <v>8811</v>
      </c>
    </row>
    <row r="20" spans="1:3">
      <c r="A20" s="4" t="s">
        <v>41</v>
      </c>
      <c r="B20" s="5" t="n">
        <v>1495609</v>
      </c>
      <c r="C20" s="5" t="n">
        <v>1493082</v>
      </c>
    </row>
    <row r="21" spans="1:3">
      <c r="A21" s="3" t="s">
        <v>42</v>
      </c>
    </row>
    <row r="22" spans="1:3">
      <c r="A22" s="4" t="s">
        <v>43</v>
      </c>
      <c r="B22" s="5" t="n">
        <v>3363</v>
      </c>
      <c r="C22" s="5" t="n">
        <v>13093</v>
      </c>
    </row>
    <row r="23" spans="1:3">
      <c r="A23" s="4" t="s">
        <v>44</v>
      </c>
      <c r="B23" s="5" t="n">
        <v>72602</v>
      </c>
      <c r="C23" s="5" t="n">
        <v>81318</v>
      </c>
    </row>
    <row r="24" spans="1:3">
      <c r="A24" s="4" t="s">
        <v>30</v>
      </c>
      <c r="B24" s="5" t="n">
        <v>18164</v>
      </c>
      <c r="C24" s="5" t="n">
        <v>18013</v>
      </c>
    </row>
    <row r="25" spans="1:3">
      <c r="A25" s="4" t="s">
        <v>45</v>
      </c>
      <c r="B25" s="5" t="n">
        <v>3214</v>
      </c>
      <c r="C25" s="5" t="n">
        <v>3214</v>
      </c>
    </row>
    <row r="26" spans="1:3">
      <c r="A26" s="4" t="s">
        <v>29</v>
      </c>
      <c r="B26" s="5" t="n">
        <v>42602</v>
      </c>
      <c r="C26" s="5" t="n">
        <v>29172</v>
      </c>
    </row>
    <row r="27" spans="1:3">
      <c r="A27" s="4" t="s">
        <v>46</v>
      </c>
      <c r="B27" s="5" t="n">
        <v>139945</v>
      </c>
      <c r="C27" s="5" t="n">
        <v>144810</v>
      </c>
    </row>
    <row r="28" spans="1:3">
      <c r="A28" s="4" t="s">
        <v>47</v>
      </c>
      <c r="B28" s="5" t="n">
        <v>1296953</v>
      </c>
      <c r="C28" s="5" t="n">
        <v>1346769</v>
      </c>
    </row>
    <row r="29" spans="1:3">
      <c r="A29" s="4" t="s">
        <v>45</v>
      </c>
      <c r="B29" s="5" t="n">
        <v>258554</v>
      </c>
      <c r="C29" s="5" t="n">
        <v>271472</v>
      </c>
    </row>
    <row r="30" spans="1:3">
      <c r="A30" s="4" t="s">
        <v>30</v>
      </c>
      <c r="B30" s="5" t="n">
        <v>628</v>
      </c>
      <c r="C30" s="5" t="n">
        <v>1075</v>
      </c>
    </row>
    <row r="31" spans="1:3">
      <c r="A31" s="4" t="s">
        <v>48</v>
      </c>
      <c r="B31" s="5" t="n">
        <v>643</v>
      </c>
      <c r="C31" s="5" t="n">
        <v>643</v>
      </c>
    </row>
    <row r="32" spans="1:3">
      <c r="A32" s="4" t="s">
        <v>49</v>
      </c>
      <c r="B32" s="5" t="n">
        <v>1696723</v>
      </c>
      <c r="C32" s="5" t="n">
        <v>1764769</v>
      </c>
    </row>
    <row r="33" spans="1:3">
      <c r="A33" s="4" t="s">
        <v>50</v>
      </c>
      <c r="B33" s="4" t="s">
        <v>51</v>
      </c>
      <c r="C33" s="4" t="s">
        <v>51</v>
      </c>
    </row>
    <row r="34" spans="1:3">
      <c r="A34" s="3" t="s">
        <v>52</v>
      </c>
    </row>
    <row r="35" spans="1:3">
      <c r="A35" s="4" t="s">
        <v>53</v>
      </c>
      <c r="B35" s="5" t="n">
        <v>-461236</v>
      </c>
      <c r="C35" s="5" t="n">
        <v>-531794</v>
      </c>
    </row>
    <row r="36" spans="1:3">
      <c r="A36" s="4" t="s">
        <v>54</v>
      </c>
      <c r="B36" s="5" t="n">
        <v>-145</v>
      </c>
      <c r="C36" s="5" t="n">
        <v>-160</v>
      </c>
    </row>
    <row r="37" spans="1:3">
      <c r="A37" s="4" t="s">
        <v>55</v>
      </c>
      <c r="B37" s="5" t="n">
        <v>-201114</v>
      </c>
      <c r="C37" s="5" t="n">
        <v>-271687</v>
      </c>
    </row>
    <row r="38" spans="1:3">
      <c r="A38" s="4" t="s">
        <v>56</v>
      </c>
      <c r="B38" s="5" t="n">
        <v>1495609</v>
      </c>
      <c r="C38" s="5" t="n">
        <v>1493082</v>
      </c>
    </row>
    <row r="39" spans="1:3">
      <c r="A39" s="4" t="s">
        <v>57</v>
      </c>
    </row>
    <row r="40" spans="1:3">
      <c r="A40" s="3" t="s">
        <v>52</v>
      </c>
    </row>
    <row r="41" spans="1:3">
      <c r="A41" s="4" t="s">
        <v>57</v>
      </c>
      <c r="B41" s="5" t="n">
        <v>30814</v>
      </c>
      <c r="C41" s="5" t="n">
        <v>30814</v>
      </c>
    </row>
    <row r="42" spans="1:3">
      <c r="A42" s="4" t="s">
        <v>58</v>
      </c>
    </row>
    <row r="43" spans="1:3">
      <c r="A43" s="3" t="s">
        <v>52</v>
      </c>
    </row>
    <row r="44" spans="1:3">
      <c r="A44" s="4" t="s">
        <v>59</v>
      </c>
      <c r="B44" s="5" t="n">
        <v>55192</v>
      </c>
      <c r="C44" s="5" t="n">
        <v>55192</v>
      </c>
    </row>
    <row r="45" spans="1:3">
      <c r="A45" s="4" t="s">
        <v>60</v>
      </c>
    </row>
    <row r="46" spans="1:3">
      <c r="A46" s="3" t="s">
        <v>52</v>
      </c>
    </row>
    <row r="47" spans="1:3">
      <c r="A47" s="4" t="s">
        <v>59</v>
      </c>
      <c r="B47" s="7" t="n">
        <v>174261</v>
      </c>
      <c r="C47" s="7" t="n">
        <v>174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9</v>
      </c>
    </row>
    <row r="4" spans="1:2">
      <c r="A4" s="4" t="s">
        <v>196</v>
      </c>
      <c r="B4" s="4" t="s">
        <v>197</v>
      </c>
    </row>
    <row r="5" spans="1:2">
      <c r="A5" s="4" t="s">
        <v>156</v>
      </c>
      <c r="B5" s="4" t="s">
        <v>198</v>
      </c>
    </row>
    <row r="6" spans="1:2">
      <c r="A6" s="4" t="s">
        <v>199</v>
      </c>
      <c r="B6"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16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65</v>
      </c>
    </row>
    <row r="4" spans="1:2">
      <c r="A4" s="4" t="s">
        <v>164</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65</v>
      </c>
    </row>
    <row r="4" spans="1:2">
      <c r="A4" s="4" t="s">
        <v>212</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v>
      </c>
      <c r="B1" s="2" t="s">
        <v>1</v>
      </c>
      <c r="C1" s="2" t="s">
        <v>62</v>
      </c>
    </row>
    <row r="2" spans="1:3">
      <c r="B2" s="2" t="s">
        <v>2</v>
      </c>
      <c r="C2" s="2" t="s">
        <v>23</v>
      </c>
    </row>
    <row r="3" spans="1:3">
      <c r="A3" s="4" t="s">
        <v>63</v>
      </c>
      <c r="B3" s="7" t="n">
        <v>11746</v>
      </c>
      <c r="C3" s="7" t="n">
        <v>11467</v>
      </c>
    </row>
    <row r="4" spans="1:3">
      <c r="A4" s="4" t="s">
        <v>64</v>
      </c>
      <c r="B4" s="7" t="n">
        <v>5855</v>
      </c>
      <c r="C4" s="7" t="n">
        <v>5765</v>
      </c>
    </row>
    <row r="5" spans="1:3">
      <c r="A5" s="4" t="s">
        <v>65</v>
      </c>
      <c r="B5" s="5" t="n">
        <v>76658829</v>
      </c>
      <c r="C5" s="5" t="n">
        <v>72594620</v>
      </c>
    </row>
    <row r="6" spans="1:3">
      <c r="A6" s="4" t="s">
        <v>66</v>
      </c>
      <c r="B6" s="5" t="n">
        <v>76658829</v>
      </c>
      <c r="C6" s="5" t="n">
        <v>72594620</v>
      </c>
    </row>
    <row r="7" spans="1:3">
      <c r="A7" s="4" t="s">
        <v>67</v>
      </c>
      <c r="B7" s="4" t="s">
        <v>68</v>
      </c>
      <c r="C7" s="4" t="s">
        <v>68</v>
      </c>
    </row>
    <row r="8" spans="1:3">
      <c r="A8" s="4" t="s">
        <v>69</v>
      </c>
    </row>
    <row r="9" spans="1:3">
      <c r="A9" s="4" t="s">
        <v>70</v>
      </c>
      <c r="B9" s="5" t="n">
        <v>100000</v>
      </c>
      <c r="C9" s="5" t="n">
        <v>100000</v>
      </c>
    </row>
    <row r="10" spans="1:3">
      <c r="A10" s="4" t="s">
        <v>71</v>
      </c>
      <c r="B10" s="5" t="n">
        <v>100000</v>
      </c>
      <c r="C10" s="5" t="n">
        <v>100000</v>
      </c>
    </row>
    <row r="11" spans="1:3">
      <c r="A11" s="4" t="s">
        <v>72</v>
      </c>
    </row>
    <row r="12" spans="1:3">
      <c r="A12" s="4" t="s">
        <v>73</v>
      </c>
      <c r="B12" s="5" t="n">
        <v>2300000</v>
      </c>
      <c r="C12" s="5" t="n">
        <v>2300000</v>
      </c>
    </row>
    <row r="13" spans="1:3">
      <c r="A13" s="4" t="s">
        <v>74</v>
      </c>
      <c r="B13" s="5" t="n">
        <v>2300000</v>
      </c>
      <c r="C13" s="5" t="n">
        <v>2300000</v>
      </c>
    </row>
    <row r="14" spans="1:3">
      <c r="A14" s="4" t="s">
        <v>75</v>
      </c>
    </row>
    <row r="15" spans="1:3">
      <c r="A15" s="4" t="s">
        <v>73</v>
      </c>
      <c r="B15" s="5" t="n">
        <v>7200000</v>
      </c>
      <c r="C15" s="5" t="n">
        <v>7200000</v>
      </c>
    </row>
    <row r="16" spans="1:3">
      <c r="A16" s="4" t="s">
        <v>74</v>
      </c>
      <c r="B16" s="5" t="n">
        <v>7200000</v>
      </c>
      <c r="C16" s="5" t="n">
        <v>72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2</v>
      </c>
      <c r="B1" s="2" t="s">
        <v>1</v>
      </c>
      <c r="C1" s="2" t="s">
        <v>62</v>
      </c>
    </row>
    <row r="2" spans="1:3">
      <c r="B2" s="2" t="s">
        <v>2</v>
      </c>
      <c r="C2" s="2" t="s">
        <v>23</v>
      </c>
    </row>
    <row r="3" spans="1:3">
      <c r="A3" s="3" t="s">
        <v>159</v>
      </c>
    </row>
    <row r="4" spans="1:3">
      <c r="A4" s="4" t="s">
        <v>67</v>
      </c>
      <c r="B4" s="4" t="s">
        <v>68</v>
      </c>
      <c r="C4" s="4" t="s">
        <v>68</v>
      </c>
    </row>
    <row r="5" spans="1:3">
      <c r="A5" s="4" t="s">
        <v>243</v>
      </c>
      <c r="B5" s="4" t="s">
        <v>244</v>
      </c>
    </row>
    <row r="6" spans="1:3">
      <c r="A6" s="4" t="s">
        <v>245</v>
      </c>
      <c r="B6" s="4" t="s">
        <v>246</v>
      </c>
    </row>
    <row r="7" spans="1:3">
      <c r="A7" s="4" t="s">
        <v>247</v>
      </c>
      <c r="B7"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3</v>
      </c>
    </row>
    <row r="2" spans="1:3">
      <c r="A2" s="3" t="s">
        <v>159</v>
      </c>
    </row>
    <row r="3" spans="1:3">
      <c r="A3" s="4" t="s">
        <v>250</v>
      </c>
      <c r="B3" s="7" t="n">
        <v>21052</v>
      </c>
      <c r="C3" s="7" t="n">
        <v>18510</v>
      </c>
    </row>
    <row r="4" spans="1:3">
      <c r="A4" s="4" t="s">
        <v>251</v>
      </c>
      <c r="B4" s="5" t="n">
        <v>17693</v>
      </c>
      <c r="C4" s="5" t="n">
        <v>18179</v>
      </c>
    </row>
    <row r="5" spans="1:3">
      <c r="A5" s="4" t="s">
        <v>252</v>
      </c>
      <c r="B5" s="5" t="n">
        <v>20695</v>
      </c>
      <c r="C5" s="5" t="n">
        <v>33198</v>
      </c>
    </row>
    <row r="6" spans="1:3">
      <c r="A6" s="4" t="s">
        <v>253</v>
      </c>
      <c r="B6" s="5" t="n">
        <v>7249</v>
      </c>
      <c r="C6" s="5" t="n">
        <v>5807</v>
      </c>
    </row>
    <row r="7" spans="1:3">
      <c r="A7" s="4" t="s">
        <v>29</v>
      </c>
      <c r="B7" s="5" t="n">
        <v>5913</v>
      </c>
      <c r="C7" s="5" t="n">
        <v>5624</v>
      </c>
    </row>
    <row r="8" spans="1:3">
      <c r="A8" s="4" t="s">
        <v>254</v>
      </c>
      <c r="B8" s="7" t="n">
        <v>72602</v>
      </c>
      <c r="C8" s="7" t="n">
        <v>813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23</v>
      </c>
      <c r="D1" s="2" t="s">
        <v>77</v>
      </c>
    </row>
    <row r="2" spans="1:4">
      <c r="A2" s="3" t="s">
        <v>159</v>
      </c>
    </row>
    <row r="3" spans="1:4">
      <c r="A3" s="4" t="s">
        <v>156</v>
      </c>
      <c r="B3" s="9" t="n">
        <v>3.2</v>
      </c>
      <c r="C3" s="9" t="n">
        <v>3.2</v>
      </c>
      <c r="D3" s="9" t="n">
        <v>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6</v>
      </c>
      <c r="B1" s="2" t="s">
        <v>2</v>
      </c>
      <c r="C1" s="2" t="s">
        <v>23</v>
      </c>
    </row>
    <row r="2" spans="1:3">
      <c r="A2" s="3" t="s">
        <v>257</v>
      </c>
    </row>
    <row r="3" spans="1:3">
      <c r="A3" s="4" t="s">
        <v>258</v>
      </c>
      <c r="B3" s="7" t="n">
        <v>1335194</v>
      </c>
      <c r="C3" s="7" t="n">
        <v>1369645</v>
      </c>
    </row>
    <row r="4" spans="1:3">
      <c r="A4" s="4" t="s">
        <v>259</v>
      </c>
      <c r="B4" s="5" t="n">
        <v>-12946</v>
      </c>
      <c r="C4" s="5" t="n">
        <v>-13101</v>
      </c>
    </row>
    <row r="5" spans="1:3">
      <c r="A5" s="4" t="s">
        <v>260</v>
      </c>
      <c r="B5" s="5" t="n">
        <v>-25295</v>
      </c>
      <c r="C5" s="5" t="n">
        <v>-9775</v>
      </c>
    </row>
    <row r="6" spans="1:3">
      <c r="A6" s="4" t="s">
        <v>261</v>
      </c>
      <c r="B6" s="5" t="n">
        <v>1296953</v>
      </c>
      <c r="C6" s="5" t="n">
        <v>1346769</v>
      </c>
    </row>
    <row r="7" spans="1:3">
      <c r="A7" s="4" t="s">
        <v>262</v>
      </c>
    </row>
    <row r="8" spans="1:3">
      <c r="A8" s="3" t="s">
        <v>257</v>
      </c>
    </row>
    <row r="9" spans="1:3">
      <c r="A9" s="4" t="s">
        <v>258</v>
      </c>
      <c r="B9" s="7" t="n">
        <v>338626</v>
      </c>
      <c r="C9" s="5" t="n">
        <v>205000</v>
      </c>
    </row>
    <row r="10" spans="1:3">
      <c r="A10" s="4" t="s">
        <v>263</v>
      </c>
    </row>
    <row r="11" spans="1:3">
      <c r="A11" s="3" t="s">
        <v>257</v>
      </c>
    </row>
    <row r="12" spans="1:3">
      <c r="A12" s="4" t="s">
        <v>264</v>
      </c>
      <c r="B12" s="4" t="s">
        <v>265</v>
      </c>
    </row>
    <row r="13" spans="1:3">
      <c r="A13" s="4" t="s">
        <v>258</v>
      </c>
      <c r="B13" s="7" t="n">
        <v>232989</v>
      </c>
      <c r="C13" s="5" t="n">
        <v>232989</v>
      </c>
    </row>
    <row r="14" spans="1:3">
      <c r="A14" s="4" t="s">
        <v>266</v>
      </c>
    </row>
    <row r="15" spans="1:3">
      <c r="A15" s="3" t="s">
        <v>257</v>
      </c>
    </row>
    <row r="16" spans="1:3">
      <c r="A16" s="4" t="s">
        <v>264</v>
      </c>
      <c r="B16" s="4" t="s">
        <v>267</v>
      </c>
    </row>
    <row r="17" spans="1:3">
      <c r="A17" s="4" t="s">
        <v>258</v>
      </c>
      <c r="B17" s="7" t="n">
        <v>245579</v>
      </c>
      <c r="C17" s="5" t="n">
        <v>432656</v>
      </c>
    </row>
    <row r="18" spans="1:3">
      <c r="A18" s="4" t="s">
        <v>268</v>
      </c>
    </row>
    <row r="19" spans="1:3">
      <c r="A19" s="3" t="s">
        <v>257</v>
      </c>
    </row>
    <row r="20" spans="1:3">
      <c r="A20" s="4" t="s">
        <v>258</v>
      </c>
      <c r="B20" s="7" t="n">
        <v>518000</v>
      </c>
      <c r="C20" s="7" t="n">
        <v>49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14"/>
  </cols>
  <sheetData>
    <row r="1" spans="1:8">
      <c r="A1" s="1" t="s">
        <v>269</v>
      </c>
      <c r="B1" s="2" t="s">
        <v>270</v>
      </c>
      <c r="C1" s="2" t="s">
        <v>271</v>
      </c>
      <c r="D1" s="2" t="s">
        <v>272</v>
      </c>
      <c r="E1" s="2" t="s">
        <v>273</v>
      </c>
      <c r="F1" s="2" t="s">
        <v>274</v>
      </c>
      <c r="G1" s="2" t="s">
        <v>275</v>
      </c>
      <c r="H1" s="2" t="s">
        <v>276</v>
      </c>
    </row>
    <row r="2" spans="1:8">
      <c r="A2" s="3" t="s">
        <v>277</v>
      </c>
    </row>
    <row r="3" spans="1:8">
      <c r="A3" s="4" t="s">
        <v>258</v>
      </c>
      <c r="C3" s="7" t="n">
        <v>1335194000</v>
      </c>
      <c r="F3" s="7" t="n">
        <v>1369645000</v>
      </c>
    </row>
    <row r="4" spans="1:8">
      <c r="A4" s="4" t="s">
        <v>268</v>
      </c>
    </row>
    <row r="5" spans="1:8">
      <c r="A5" s="3" t="s">
        <v>277</v>
      </c>
    </row>
    <row r="6" spans="1:8">
      <c r="A6" s="4" t="s">
        <v>278</v>
      </c>
      <c r="B6" s="4" t="s">
        <v>279</v>
      </c>
    </row>
    <row r="7" spans="1:8">
      <c r="A7" s="4" t="s">
        <v>280</v>
      </c>
      <c r="B7" s="7" t="n">
        <v>1500000000</v>
      </c>
    </row>
    <row r="8" spans="1:8">
      <c r="A8" s="4" t="s">
        <v>281</v>
      </c>
      <c r="B8" s="4" t="s">
        <v>282</v>
      </c>
    </row>
    <row r="9" spans="1:8">
      <c r="A9" s="4" t="s">
        <v>283</v>
      </c>
      <c r="G9" s="7" t="n">
        <v>575000000</v>
      </c>
    </row>
    <row r="10" spans="1:8">
      <c r="A10" s="4" t="s">
        <v>284</v>
      </c>
      <c r="B10" s="4" t="s">
        <v>285</v>
      </c>
    </row>
    <row r="11" spans="1:8">
      <c r="A11" s="4" t="s">
        <v>286</v>
      </c>
      <c r="B11" s="4" t="s">
        <v>246</v>
      </c>
    </row>
    <row r="12" spans="1:8">
      <c r="A12" s="4" t="s">
        <v>287</v>
      </c>
      <c r="C12" s="5" t="n">
        <v>4</v>
      </c>
    </row>
    <row r="13" spans="1:8">
      <c r="A13" s="4" t="s">
        <v>288</v>
      </c>
      <c r="H13" s="10" t="n">
        <v>2.5</v>
      </c>
    </row>
    <row r="14" spans="1:8">
      <c r="A14" s="4" t="s">
        <v>289</v>
      </c>
      <c r="C14" s="5" t="n">
        <v>2</v>
      </c>
    </row>
    <row r="15" spans="1:8">
      <c r="A15" s="4" t="s">
        <v>290</v>
      </c>
      <c r="C15" s="5" t="n">
        <v>1</v>
      </c>
    </row>
    <row r="16" spans="1:8">
      <c r="A16" s="4" t="s">
        <v>291</v>
      </c>
      <c r="C16" s="4" t="s">
        <v>285</v>
      </c>
    </row>
    <row r="17" spans="1:8">
      <c r="A17" s="4" t="s">
        <v>292</v>
      </c>
      <c r="C17" s="5" t="n">
        <v>1</v>
      </c>
    </row>
    <row r="18" spans="1:8">
      <c r="A18" s="4" t="s">
        <v>293</v>
      </c>
      <c r="C18" s="5" t="n">
        <v>3</v>
      </c>
    </row>
    <row r="19" spans="1:8">
      <c r="A19" s="4" t="s">
        <v>258</v>
      </c>
      <c r="C19" s="7" t="n">
        <v>518000000</v>
      </c>
      <c r="F19" s="5" t="n">
        <v>499000000</v>
      </c>
    </row>
    <row r="20" spans="1:8">
      <c r="A20" s="4" t="s">
        <v>294</v>
      </c>
      <c r="C20" s="4" t="s">
        <v>295</v>
      </c>
    </row>
    <row r="21" spans="1:8">
      <c r="A21" s="4" t="s">
        <v>296</v>
      </c>
      <c r="C21" s="7" t="n">
        <v>56200000</v>
      </c>
    </row>
    <row r="22" spans="1:8">
      <c r="A22" s="4" t="s">
        <v>297</v>
      </c>
      <c r="C22" s="7" t="n">
        <v>6200000</v>
      </c>
    </row>
    <row r="23" spans="1:8">
      <c r="A23" s="4" t="s">
        <v>298</v>
      </c>
    </row>
    <row r="24" spans="1:8">
      <c r="A24" s="3" t="s">
        <v>277</v>
      </c>
    </row>
    <row r="25" spans="1:8">
      <c r="A25" s="4" t="s">
        <v>280</v>
      </c>
      <c r="B25" s="7" t="n">
        <v>2000000</v>
      </c>
    </row>
    <row r="26" spans="1:8">
      <c r="A26" s="4" t="s">
        <v>263</v>
      </c>
    </row>
    <row r="27" spans="1:8">
      <c r="A27" s="3" t="s">
        <v>277</v>
      </c>
    </row>
    <row r="28" spans="1:8">
      <c r="A28" s="4" t="s">
        <v>264</v>
      </c>
      <c r="C28" s="4" t="s">
        <v>265</v>
      </c>
    </row>
    <row r="29" spans="1:8">
      <c r="A29" s="4" t="s">
        <v>258</v>
      </c>
      <c r="C29" s="7" t="n">
        <v>232989000</v>
      </c>
      <c r="F29" s="5" t="n">
        <v>232989000</v>
      </c>
    </row>
    <row r="30" spans="1:8">
      <c r="A30" s="4" t="s">
        <v>266</v>
      </c>
    </row>
    <row r="31" spans="1:8">
      <c r="A31" s="3" t="s">
        <v>277</v>
      </c>
    </row>
    <row r="32" spans="1:8">
      <c r="A32" s="4" t="s">
        <v>264</v>
      </c>
      <c r="C32" s="4" t="s">
        <v>267</v>
      </c>
    </row>
    <row r="33" spans="1:8">
      <c r="A33" s="4" t="s">
        <v>258</v>
      </c>
      <c r="C33" s="7" t="n">
        <v>245579000</v>
      </c>
      <c r="F33" s="7" t="n">
        <v>432656000</v>
      </c>
    </row>
    <row r="34" spans="1:8">
      <c r="A34" s="4" t="s">
        <v>299</v>
      </c>
    </row>
    <row r="35" spans="1:8">
      <c r="A35" s="3" t="s">
        <v>277</v>
      </c>
    </row>
    <row r="36" spans="1:8">
      <c r="A36" s="4" t="s">
        <v>288</v>
      </c>
      <c r="E36" s="11" t="n">
        <v>4.5</v>
      </c>
    </row>
    <row r="37" spans="1:8">
      <c r="A37" s="4" t="s">
        <v>300</v>
      </c>
    </row>
    <row r="38" spans="1:8">
      <c r="A38" s="3" t="s">
        <v>277</v>
      </c>
    </row>
    <row r="39" spans="1:8">
      <c r="A39" s="4" t="s">
        <v>258</v>
      </c>
      <c r="D39" s="7" t="n">
        <v>1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301</v>
      </c>
      <c r="B1" s="2" t="s">
        <v>272</v>
      </c>
      <c r="C1" s="2" t="s">
        <v>302</v>
      </c>
      <c r="D1" s="2" t="s">
        <v>271</v>
      </c>
      <c r="E1" s="2" t="s">
        <v>274</v>
      </c>
      <c r="F1" s="2" t="s">
        <v>303</v>
      </c>
    </row>
    <row r="2" spans="1:6">
      <c r="A2" s="3" t="s">
        <v>257</v>
      </c>
    </row>
    <row r="3" spans="1:6">
      <c r="A3" s="4" t="s">
        <v>258</v>
      </c>
      <c r="D3" s="7" t="n">
        <v>1335194000</v>
      </c>
      <c r="E3" s="7" t="n">
        <v>1369645000</v>
      </c>
    </row>
    <row r="4" spans="1:6">
      <c r="A4" s="4" t="s">
        <v>304</v>
      </c>
    </row>
    <row r="5" spans="1:6">
      <c r="A5" s="3" t="s">
        <v>257</v>
      </c>
    </row>
    <row r="6" spans="1:6">
      <c r="A6" s="4" t="s">
        <v>305</v>
      </c>
      <c r="D6" s="5" t="n">
        <v>400000000</v>
      </c>
      <c r="F6" s="7" t="n">
        <v>300000000</v>
      </c>
    </row>
    <row r="7" spans="1:6">
      <c r="A7" s="4" t="s">
        <v>306</v>
      </c>
      <c r="F7" s="4" t="s">
        <v>307</v>
      </c>
    </row>
    <row r="8" spans="1:6">
      <c r="A8" s="4" t="s">
        <v>264</v>
      </c>
      <c r="F8" s="4" t="s">
        <v>308</v>
      </c>
    </row>
    <row r="9" spans="1:6">
      <c r="A9" s="4" t="s">
        <v>309</v>
      </c>
      <c r="D9" s="7" t="n">
        <v>61400000</v>
      </c>
    </row>
    <row r="10" spans="1:6">
      <c r="A10" s="4" t="s">
        <v>310</v>
      </c>
      <c r="D10" s="10" t="n">
        <v>0.85</v>
      </c>
    </row>
    <row r="11" spans="1:6">
      <c r="A11" s="4" t="s">
        <v>287</v>
      </c>
      <c r="D11" s="5" t="n">
        <v>4</v>
      </c>
    </row>
    <row r="12" spans="1:6">
      <c r="A12" s="4" t="s">
        <v>292</v>
      </c>
      <c r="D12" s="10" t="n">
        <v>0.85</v>
      </c>
    </row>
    <row r="13" spans="1:6">
      <c r="A13" s="4" t="s">
        <v>293</v>
      </c>
      <c r="D13" s="5" t="n">
        <v>3</v>
      </c>
    </row>
    <row r="14" spans="1:6">
      <c r="A14" s="4" t="s">
        <v>311</v>
      </c>
    </row>
    <row r="15" spans="1:6">
      <c r="A15" s="3" t="s">
        <v>257</v>
      </c>
    </row>
    <row r="16" spans="1:6">
      <c r="A16" s="4" t="s">
        <v>312</v>
      </c>
      <c r="C16" s="11" t="n">
        <v>4.5</v>
      </c>
    </row>
    <row r="17" spans="1:6">
      <c r="A17" s="4" t="s">
        <v>300</v>
      </c>
    </row>
    <row r="18" spans="1:6">
      <c r="A18" s="3" t="s">
        <v>257</v>
      </c>
    </row>
    <row r="19" spans="1:6">
      <c r="A19" s="4" t="s">
        <v>258</v>
      </c>
      <c r="B19" s="7" t="n">
        <v>1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3</v>
      </c>
      <c r="B1" s="2" t="s">
        <v>314</v>
      </c>
      <c r="C1" s="2" t="s">
        <v>315</v>
      </c>
      <c r="D1" s="2" t="s">
        <v>316</v>
      </c>
      <c r="E1" s="2" t="s">
        <v>317</v>
      </c>
      <c r="F1" s="2" t="s">
        <v>2</v>
      </c>
      <c r="G1" s="2" t="s">
        <v>77</v>
      </c>
      <c r="H1" s="2" t="s">
        <v>23</v>
      </c>
      <c r="I1" s="2" t="s">
        <v>318</v>
      </c>
    </row>
    <row r="2" spans="1:9">
      <c r="A2" s="3" t="s">
        <v>257</v>
      </c>
    </row>
    <row r="3" spans="1:9">
      <c r="A3" s="4" t="s">
        <v>145</v>
      </c>
      <c r="F3" s="7" t="n">
        <v>248384000</v>
      </c>
      <c r="G3" s="7" t="n">
        <v>109000000</v>
      </c>
    </row>
    <row r="4" spans="1:9">
      <c r="A4" s="4" t="s">
        <v>126</v>
      </c>
      <c r="F4" s="7" t="n">
        <v>51693000</v>
      </c>
      <c r="G4" s="7" t="n">
        <v>0</v>
      </c>
    </row>
    <row r="5" spans="1:9">
      <c r="A5" s="4" t="s">
        <v>263</v>
      </c>
    </row>
    <row r="6" spans="1:9">
      <c r="A6" s="3" t="s">
        <v>257</v>
      </c>
    </row>
    <row r="7" spans="1:9">
      <c r="A7" s="4" t="s">
        <v>305</v>
      </c>
      <c r="E7" s="7" t="n">
        <v>300000000</v>
      </c>
    </row>
    <row r="8" spans="1:9">
      <c r="A8" s="4" t="s">
        <v>319</v>
      </c>
      <c r="E8" s="4" t="s">
        <v>320</v>
      </c>
    </row>
    <row r="9" spans="1:9">
      <c r="A9" s="4" t="s">
        <v>321</v>
      </c>
      <c r="H9" s="7" t="n">
        <v>52000000</v>
      </c>
    </row>
    <row r="10" spans="1:9">
      <c r="A10" s="4" t="s">
        <v>264</v>
      </c>
      <c r="F10" s="4" t="s">
        <v>265</v>
      </c>
    </row>
    <row r="11" spans="1:9">
      <c r="A11" s="4" t="s">
        <v>322</v>
      </c>
    </row>
    <row r="12" spans="1:9">
      <c r="A12" s="3" t="s">
        <v>257</v>
      </c>
    </row>
    <row r="13" spans="1:9">
      <c r="A13" s="4" t="s">
        <v>323</v>
      </c>
      <c r="F13" s="4" t="s">
        <v>324</v>
      </c>
    </row>
    <row r="14" spans="1:9">
      <c r="A14" s="4" t="s">
        <v>325</v>
      </c>
    </row>
    <row r="15" spans="1:9">
      <c r="A15" s="3" t="s">
        <v>257</v>
      </c>
    </row>
    <row r="16" spans="1:9">
      <c r="A16" s="4" t="s">
        <v>323</v>
      </c>
      <c r="F16" s="4" t="s">
        <v>326</v>
      </c>
    </row>
    <row r="17" spans="1:9">
      <c r="A17" s="4" t="s">
        <v>327</v>
      </c>
    </row>
    <row r="18" spans="1:9">
      <c r="A18" s="3" t="s">
        <v>257</v>
      </c>
    </row>
    <row r="19" spans="1:9">
      <c r="A19" s="4" t="s">
        <v>323</v>
      </c>
      <c r="F19" s="4" t="s">
        <v>328</v>
      </c>
    </row>
    <row r="20" spans="1:9">
      <c r="A20" s="4" t="s">
        <v>266</v>
      </c>
    </row>
    <row r="21" spans="1:9">
      <c r="A21" s="3" t="s">
        <v>257</v>
      </c>
    </row>
    <row r="22" spans="1:9">
      <c r="A22" s="4" t="s">
        <v>305</v>
      </c>
      <c r="C22" s="7" t="n">
        <v>300000000</v>
      </c>
      <c r="D22" s="7" t="n">
        <v>250000000</v>
      </c>
    </row>
    <row r="23" spans="1:9">
      <c r="A23" s="4" t="s">
        <v>319</v>
      </c>
      <c r="C23" s="4" t="s">
        <v>329</v>
      </c>
      <c r="D23" s="4" t="s">
        <v>330</v>
      </c>
    </row>
    <row r="24" spans="1:9">
      <c r="A24" s="4" t="s">
        <v>321</v>
      </c>
      <c r="H24" s="5" t="n">
        <v>187000000</v>
      </c>
      <c r="I24" s="7" t="n">
        <v>117300000</v>
      </c>
    </row>
    <row r="25" spans="1:9">
      <c r="A25" s="4" t="s">
        <v>331</v>
      </c>
      <c r="B25" s="7" t="n">
        <v>15000000</v>
      </c>
    </row>
    <row r="26" spans="1:9">
      <c r="A26" s="4" t="s">
        <v>145</v>
      </c>
      <c r="H26" s="7" t="n">
        <v>132000000</v>
      </c>
    </row>
    <row r="27" spans="1:9">
      <c r="A27" s="4" t="s">
        <v>264</v>
      </c>
      <c r="F27" s="4" t="s">
        <v>267</v>
      </c>
    </row>
    <row r="28" spans="1:9">
      <c r="A28" s="4" t="s">
        <v>126</v>
      </c>
      <c r="F28" s="7" t="n">
        <v>51700000</v>
      </c>
    </row>
    <row r="29" spans="1:9">
      <c r="A29" s="4" t="s">
        <v>332</v>
      </c>
    </row>
    <row r="30" spans="1:9">
      <c r="A30" s="3" t="s">
        <v>257</v>
      </c>
    </row>
    <row r="31" spans="1:9">
      <c r="A31" s="4" t="s">
        <v>323</v>
      </c>
      <c r="F31" s="4" t="s">
        <v>324</v>
      </c>
    </row>
    <row r="32" spans="1:9">
      <c r="A32" s="4" t="s">
        <v>333</v>
      </c>
    </row>
    <row r="33" spans="1:9">
      <c r="A33" s="3" t="s">
        <v>257</v>
      </c>
    </row>
    <row r="34" spans="1:9">
      <c r="A34" s="4" t="s">
        <v>323</v>
      </c>
      <c r="F34" s="4" t="s">
        <v>334</v>
      </c>
    </row>
    <row r="35" spans="1:9">
      <c r="A35" s="4" t="s">
        <v>335</v>
      </c>
    </row>
    <row r="36" spans="1:9">
      <c r="A36" s="3" t="s">
        <v>257</v>
      </c>
    </row>
    <row r="37" spans="1:9">
      <c r="A37" s="4" t="s">
        <v>323</v>
      </c>
      <c r="F37" s="4" t="s">
        <v>336</v>
      </c>
    </row>
    <row r="38" spans="1:9">
      <c r="A38" s="4" t="s">
        <v>337</v>
      </c>
    </row>
    <row r="39" spans="1:9">
      <c r="A39" s="3" t="s">
        <v>257</v>
      </c>
    </row>
    <row r="40" spans="1:9">
      <c r="A40" s="4" t="s">
        <v>323</v>
      </c>
      <c r="F40" s="4" t="s">
        <v>328</v>
      </c>
    </row>
    <row r="41" spans="1:9">
      <c r="A41" s="4" t="s">
        <v>338</v>
      </c>
    </row>
    <row r="42" spans="1:9">
      <c r="A42" s="3" t="s">
        <v>257</v>
      </c>
    </row>
    <row r="43" spans="1:9">
      <c r="A43" s="4" t="s">
        <v>339</v>
      </c>
      <c r="C43" s="4" t="s">
        <v>328</v>
      </c>
      <c r="D43" s="4" t="s">
        <v>328</v>
      </c>
      <c r="E43" s="4" t="s">
        <v>328</v>
      </c>
      <c r="F43" s="4" t="s">
        <v>328</v>
      </c>
    </row>
    <row r="44" spans="1:9">
      <c r="A44" s="4" t="s">
        <v>340</v>
      </c>
    </row>
    <row r="45" spans="1:9">
      <c r="A45" s="3" t="s">
        <v>257</v>
      </c>
    </row>
    <row r="46" spans="1:9">
      <c r="A46" s="4" t="s">
        <v>341</v>
      </c>
      <c r="B46" s="5" t="n">
        <v>2719124</v>
      </c>
      <c r="F46" s="5" t="n">
        <v>3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42</v>
      </c>
      <c r="B1" s="2" t="s">
        <v>1</v>
      </c>
    </row>
    <row r="2" spans="1:4">
      <c r="B2" s="2" t="s">
        <v>2</v>
      </c>
      <c r="C2" s="2" t="s">
        <v>77</v>
      </c>
      <c r="D2" s="2" t="s">
        <v>23</v>
      </c>
    </row>
    <row r="3" spans="1:4">
      <c r="A3" s="3" t="s">
        <v>343</v>
      </c>
    </row>
    <row r="4" spans="1:4">
      <c r="A4" s="4" t="s">
        <v>79</v>
      </c>
      <c r="B4" s="7" t="n">
        <v>93411</v>
      </c>
      <c r="C4" s="7" t="n">
        <v>49142</v>
      </c>
    </row>
    <row r="5" spans="1:4">
      <c r="A5" s="4" t="s">
        <v>80</v>
      </c>
      <c r="B5" s="5" t="n">
        <v>7396</v>
      </c>
      <c r="C5" s="5" t="n">
        <v>5050</v>
      </c>
    </row>
    <row r="6" spans="1:4">
      <c r="A6" s="4" t="s">
        <v>81</v>
      </c>
      <c r="B6" s="5" t="n">
        <v>36672</v>
      </c>
      <c r="C6" s="5" t="n">
        <v>45355</v>
      </c>
    </row>
    <row r="7" spans="1:4">
      <c r="A7" s="4" t="s">
        <v>82</v>
      </c>
      <c r="B7" s="5" t="n">
        <v>137479</v>
      </c>
      <c r="C7" s="5" t="n">
        <v>99547</v>
      </c>
    </row>
    <row r="8" spans="1:4">
      <c r="A8" s="4" t="s">
        <v>84</v>
      </c>
      <c r="B8" s="5" t="n">
        <v>47967</v>
      </c>
      <c r="C8" s="5" t="n">
        <v>51217</v>
      </c>
    </row>
    <row r="9" spans="1:4">
      <c r="A9" s="4" t="s">
        <v>100</v>
      </c>
      <c r="B9" s="5" t="n">
        <v>64382</v>
      </c>
      <c r="C9" s="7" t="n">
        <v>16372</v>
      </c>
    </row>
    <row r="10" spans="1:4">
      <c r="A10" s="4" t="s">
        <v>344</v>
      </c>
      <c r="B10" s="5" t="n">
        <v>-201114</v>
      </c>
      <c r="D10" s="7" t="n">
        <v>-271687</v>
      </c>
    </row>
    <row r="11" spans="1:4">
      <c r="A11" s="4" t="s">
        <v>345</v>
      </c>
    </row>
    <row r="12" spans="1:4">
      <c r="A12" s="3" t="s">
        <v>343</v>
      </c>
    </row>
    <row r="13" spans="1:4">
      <c r="A13" s="4" t="s">
        <v>79</v>
      </c>
      <c r="B13" s="5" t="n">
        <v>93443</v>
      </c>
    </row>
    <row r="14" spans="1:4">
      <c r="A14" s="4" t="s">
        <v>80</v>
      </c>
      <c r="B14" s="5" t="n">
        <v>7545</v>
      </c>
    </row>
    <row r="15" spans="1:4">
      <c r="A15" s="4" t="s">
        <v>81</v>
      </c>
      <c r="B15" s="5" t="n">
        <v>38133</v>
      </c>
    </row>
    <row r="16" spans="1:4">
      <c r="A16" s="4" t="s">
        <v>82</v>
      </c>
      <c r="B16" s="5" t="n">
        <v>139121</v>
      </c>
    </row>
    <row r="17" spans="1:4">
      <c r="A17" s="4" t="s">
        <v>84</v>
      </c>
      <c r="B17" s="5" t="n">
        <v>49609</v>
      </c>
    </row>
    <row r="18" spans="1:4">
      <c r="A18" s="4" t="s">
        <v>100</v>
      </c>
      <c r="B18" s="5" t="n">
        <v>64382</v>
      </c>
    </row>
    <row r="19" spans="1:4">
      <c r="A19" s="4" t="s">
        <v>344</v>
      </c>
      <c r="D19" s="5" t="n">
        <v>-271687</v>
      </c>
    </row>
    <row r="20" spans="1:4">
      <c r="A20" s="4" t="s">
        <v>346</v>
      </c>
    </row>
    <row r="21" spans="1:4">
      <c r="A21" s="3" t="s">
        <v>343</v>
      </c>
    </row>
    <row r="22" spans="1:4">
      <c r="A22" s="4" t="s">
        <v>79</v>
      </c>
      <c r="B22" s="5" t="n">
        <v>-32</v>
      </c>
    </row>
    <row r="23" spans="1:4">
      <c r="A23" s="4" t="s">
        <v>80</v>
      </c>
      <c r="B23" s="5" t="n">
        <v>-149</v>
      </c>
    </row>
    <row r="24" spans="1:4">
      <c r="A24" s="4" t="s">
        <v>81</v>
      </c>
      <c r="B24" s="5" t="n">
        <v>-1461</v>
      </c>
    </row>
    <row r="25" spans="1:4">
      <c r="A25" s="4" t="s">
        <v>82</v>
      </c>
      <c r="B25" s="5" t="n">
        <v>-1642</v>
      </c>
    </row>
    <row r="26" spans="1:4">
      <c r="A26" s="4" t="s">
        <v>84</v>
      </c>
      <c r="B26" s="5" t="n">
        <v>-1642</v>
      </c>
    </row>
    <row r="27" spans="1:4">
      <c r="A27" s="4" t="s">
        <v>100</v>
      </c>
      <c r="B27" s="7" t="n">
        <v>0</v>
      </c>
    </row>
    <row r="28" spans="1:4">
      <c r="A28" s="4" t="s">
        <v>344</v>
      </c>
      <c r="D28"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347</v>
      </c>
      <c r="B1" s="2" t="s">
        <v>1</v>
      </c>
    </row>
    <row r="2" spans="1:2">
      <c r="B2" s="2" t="s">
        <v>271</v>
      </c>
    </row>
    <row r="3" spans="1:2">
      <c r="A3" s="3" t="s">
        <v>348</v>
      </c>
    </row>
    <row r="4" spans="1:2">
      <c r="A4" s="4" t="s">
        <v>349</v>
      </c>
      <c r="B4" s="7" t="n">
        <v>137479</v>
      </c>
    </row>
    <row r="5" spans="1:2">
      <c r="A5" s="4" t="s">
        <v>79</v>
      </c>
    </row>
    <row r="6" spans="1:2">
      <c r="A6" s="3" t="s">
        <v>348</v>
      </c>
    </row>
    <row r="7" spans="1:2">
      <c r="A7" s="4" t="s">
        <v>349</v>
      </c>
      <c r="B7" s="5" t="n">
        <v>93411</v>
      </c>
    </row>
    <row r="8" spans="1:2">
      <c r="A8" s="4" t="s">
        <v>80</v>
      </c>
    </row>
    <row r="9" spans="1:2">
      <c r="A9" s="3" t="s">
        <v>348</v>
      </c>
    </row>
    <row r="10" spans="1:2">
      <c r="A10" s="4" t="s">
        <v>349</v>
      </c>
      <c r="B10" s="5" t="n">
        <v>7396</v>
      </c>
    </row>
    <row r="11" spans="1:2">
      <c r="A11" s="4" t="s">
        <v>81</v>
      </c>
    </row>
    <row r="12" spans="1:2">
      <c r="A12" s="3" t="s">
        <v>348</v>
      </c>
    </row>
    <row r="13" spans="1:2">
      <c r="A13" s="4" t="s">
        <v>349</v>
      </c>
      <c r="B13" s="7" t="n">
        <v>366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0</v>
      </c>
      <c r="B1" s="2" t="s">
        <v>351</v>
      </c>
      <c r="C1" s="2" t="s">
        <v>2</v>
      </c>
    </row>
    <row r="2" spans="1:3">
      <c r="A2" s="3" t="s">
        <v>352</v>
      </c>
    </row>
    <row r="3" spans="1:3">
      <c r="A3" s="4" t="s">
        <v>353</v>
      </c>
      <c r="C3" s="9" t="n">
        <v>27.1</v>
      </c>
    </row>
    <row r="4" spans="1:3">
      <c r="A4" s="4" t="s">
        <v>354</v>
      </c>
      <c r="C4" s="9" t="n">
        <v>20.4</v>
      </c>
    </row>
    <row r="5" spans="1:3">
      <c r="A5" s="4" t="s">
        <v>355</v>
      </c>
    </row>
    <row r="6" spans="1:3">
      <c r="A6" s="3" t="s">
        <v>352</v>
      </c>
    </row>
    <row r="7" spans="1:3">
      <c r="A7" s="4" t="s">
        <v>356</v>
      </c>
      <c r="B7" s="7" t="n">
        <v>1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93411</v>
      </c>
      <c r="C4" s="7" t="n">
        <v>49142</v>
      </c>
    </row>
    <row r="5" spans="1:3">
      <c r="A5" s="4" t="s">
        <v>80</v>
      </c>
      <c r="B5" s="5" t="n">
        <v>7396</v>
      </c>
      <c r="C5" s="5" t="n">
        <v>5050</v>
      </c>
    </row>
    <row r="6" spans="1:3">
      <c r="A6" s="4" t="s">
        <v>81</v>
      </c>
      <c r="B6" s="5" t="n">
        <v>36672</v>
      </c>
      <c r="C6" s="5" t="n">
        <v>45355</v>
      </c>
    </row>
    <row r="7" spans="1:3">
      <c r="A7" s="4" t="s">
        <v>82</v>
      </c>
      <c r="B7" s="5" t="n">
        <v>137479</v>
      </c>
      <c r="C7" s="5" t="n">
        <v>99547</v>
      </c>
    </row>
    <row r="8" spans="1:3">
      <c r="A8" s="3" t="s">
        <v>83</v>
      </c>
    </row>
    <row r="9" spans="1:3">
      <c r="A9" s="4" t="s">
        <v>84</v>
      </c>
      <c r="B9" s="5" t="n">
        <v>47967</v>
      </c>
      <c r="C9" s="5" t="n">
        <v>51217</v>
      </c>
    </row>
    <row r="10" spans="1:3">
      <c r="A10" s="4" t="s">
        <v>85</v>
      </c>
      <c r="B10" s="5" t="n">
        <v>7326</v>
      </c>
      <c r="C10" s="5" t="n">
        <v>4159</v>
      </c>
    </row>
    <row r="11" spans="1:3">
      <c r="A11" s="4" t="s">
        <v>86</v>
      </c>
      <c r="B11" s="5" t="n">
        <v>24090</v>
      </c>
      <c r="C11" s="5" t="n">
        <v>10552</v>
      </c>
    </row>
    <row r="12" spans="1:3">
      <c r="A12" s="4" t="s">
        <v>87</v>
      </c>
      <c r="B12" s="5" t="n">
        <v>36547</v>
      </c>
      <c r="C12" s="5" t="n">
        <v>28796</v>
      </c>
    </row>
    <row r="13" spans="1:3">
      <c r="A13" s="4" t="s">
        <v>88</v>
      </c>
      <c r="B13" s="5" t="n">
        <v>0</v>
      </c>
      <c r="C13" s="5" t="n">
        <v>8062</v>
      </c>
    </row>
    <row r="14" spans="1:3">
      <c r="A14" s="4" t="s">
        <v>89</v>
      </c>
      <c r="B14" s="5" t="n">
        <v>-20395</v>
      </c>
      <c r="C14" s="5" t="n">
        <v>-5524</v>
      </c>
    </row>
    <row r="15" spans="1:3">
      <c r="A15" s="4" t="s">
        <v>90</v>
      </c>
      <c r="B15" s="5" t="n">
        <v>95535</v>
      </c>
      <c r="C15" s="5" t="n">
        <v>97262</v>
      </c>
    </row>
    <row r="16" spans="1:3">
      <c r="A16" s="4" t="s">
        <v>91</v>
      </c>
      <c r="B16" s="5" t="n">
        <v>41944</v>
      </c>
      <c r="C16" s="5" t="n">
        <v>2285</v>
      </c>
    </row>
    <row r="17" spans="1:3">
      <c r="A17" s="3" t="s">
        <v>92</v>
      </c>
    </row>
    <row r="18" spans="1:3">
      <c r="A18" s="4" t="s">
        <v>93</v>
      </c>
      <c r="B18" s="5" t="n">
        <v>12</v>
      </c>
      <c r="C18" s="5" t="n">
        <v>1</v>
      </c>
    </row>
    <row r="19" spans="1:3">
      <c r="A19" s="4" t="s">
        <v>94</v>
      </c>
      <c r="B19" s="5" t="n">
        <v>-27368</v>
      </c>
      <c r="C19" s="5" t="n">
        <v>-20133</v>
      </c>
    </row>
    <row r="20" spans="1:3">
      <c r="A20" s="4" t="s">
        <v>95</v>
      </c>
      <c r="B20" s="5" t="n">
        <v>51693</v>
      </c>
      <c r="C20" s="5" t="n">
        <v>0</v>
      </c>
    </row>
    <row r="21" spans="1:3">
      <c r="A21" s="4" t="s">
        <v>96</v>
      </c>
      <c r="B21" s="5" t="n">
        <v>17</v>
      </c>
      <c r="C21" s="5" t="n">
        <v>11</v>
      </c>
    </row>
    <row r="22" spans="1:3">
      <c r="A22" s="4" t="s">
        <v>97</v>
      </c>
      <c r="B22" s="5" t="n">
        <v>-1704</v>
      </c>
      <c r="C22" s="5" t="n">
        <v>34669</v>
      </c>
    </row>
    <row r="23" spans="1:3">
      <c r="A23" s="4" t="s">
        <v>29</v>
      </c>
      <c r="B23" s="5" t="n">
        <v>275</v>
      </c>
      <c r="C23" s="5" t="n">
        <v>-40</v>
      </c>
    </row>
    <row r="24" spans="1:3">
      <c r="A24" s="4" t="s">
        <v>98</v>
      </c>
      <c r="B24" s="5" t="n">
        <v>64869</v>
      </c>
      <c r="C24" s="5" t="n">
        <v>16793</v>
      </c>
    </row>
    <row r="25" spans="1:3">
      <c r="A25" s="4" t="s">
        <v>99</v>
      </c>
      <c r="B25" s="5" t="n">
        <v>-487</v>
      </c>
      <c r="C25" s="5" t="n">
        <v>-421</v>
      </c>
    </row>
    <row r="26" spans="1:3">
      <c r="A26" s="4" t="s">
        <v>100</v>
      </c>
      <c r="B26" s="5" t="n">
        <v>64382</v>
      </c>
      <c r="C26" s="5" t="n">
        <v>16372</v>
      </c>
    </row>
    <row r="27" spans="1:3">
      <c r="A27" s="4" t="s">
        <v>101</v>
      </c>
      <c r="B27" s="5" t="n">
        <v>-4750</v>
      </c>
      <c r="C27" s="5" t="n">
        <v>-4750</v>
      </c>
    </row>
    <row r="28" spans="1:3">
      <c r="A28" s="4" t="s">
        <v>102</v>
      </c>
      <c r="B28" s="7" t="n">
        <v>59632</v>
      </c>
      <c r="C28" s="7" t="n">
        <v>11622</v>
      </c>
    </row>
    <row r="29" spans="1:3">
      <c r="A29" s="4" t="s">
        <v>103</v>
      </c>
      <c r="B29" s="8" t="n">
        <v>0.78</v>
      </c>
      <c r="C29" s="8" t="n">
        <v>0.16</v>
      </c>
    </row>
    <row r="30" spans="1:3">
      <c r="A30" s="3" t="s">
        <v>104</v>
      </c>
    </row>
    <row r="31" spans="1:3">
      <c r="A31" s="4" t="s">
        <v>105</v>
      </c>
      <c r="B31" s="5" t="n">
        <v>76350</v>
      </c>
      <c r="C31" s="5" t="n">
        <v>72103</v>
      </c>
    </row>
    <row r="32" spans="1:3">
      <c r="A32" s="4" t="s">
        <v>106</v>
      </c>
      <c r="B32" s="5" t="n">
        <v>76657</v>
      </c>
      <c r="C32" s="5" t="n">
        <v>72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57</v>
      </c>
      <c r="B1" s="2" t="s">
        <v>1</v>
      </c>
    </row>
    <row r="2" spans="1:2">
      <c r="B2" s="2" t="s">
        <v>2</v>
      </c>
    </row>
    <row r="3" spans="1:2">
      <c r="A3" s="3" t="s">
        <v>35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7</v>
      </c>
    </row>
    <row r="3" spans="1:3">
      <c r="A3" s="4" t="s">
        <v>364</v>
      </c>
    </row>
    <row r="4" spans="1:3">
      <c r="A4" s="3" t="s">
        <v>216</v>
      </c>
    </row>
    <row r="5" spans="1:3">
      <c r="A5" s="4" t="s">
        <v>365</v>
      </c>
      <c r="B5" s="7" t="n">
        <v>187900</v>
      </c>
    </row>
    <row r="6" spans="1:3">
      <c r="A6" s="4" t="s">
        <v>366</v>
      </c>
    </row>
    <row r="7" spans="1:3">
      <c r="A7" s="3" t="s">
        <v>216</v>
      </c>
    </row>
    <row r="8" spans="1:3">
      <c r="A8" s="4" t="s">
        <v>365</v>
      </c>
      <c r="B8" s="5" t="n">
        <v>186300</v>
      </c>
    </row>
    <row r="9" spans="1:3">
      <c r="A9" s="4" t="s">
        <v>367</v>
      </c>
    </row>
    <row r="10" spans="1:3">
      <c r="A10" s="3" t="s">
        <v>214</v>
      </c>
    </row>
    <row r="11" spans="1:3">
      <c r="A11" s="4" t="s">
        <v>368</v>
      </c>
      <c r="B11" s="5" t="n">
        <v>-14007</v>
      </c>
    </row>
    <row r="12" spans="1:3">
      <c r="A12" s="4" t="s">
        <v>369</v>
      </c>
      <c r="B12" s="5" t="n">
        <v>-3615</v>
      </c>
    </row>
    <row r="13" spans="1:3">
      <c r="A13" s="4" t="s">
        <v>370</v>
      </c>
    </row>
    <row r="14" spans="1:3">
      <c r="A14" s="3" t="s">
        <v>214</v>
      </c>
    </row>
    <row r="15" spans="1:3">
      <c r="A15" s="4" t="s">
        <v>371</v>
      </c>
      <c r="B15" s="5" t="n">
        <v>7409</v>
      </c>
    </row>
    <row r="16" spans="1:3">
      <c r="A16" s="4" t="s">
        <v>372</v>
      </c>
    </row>
    <row r="17" spans="1:3">
      <c r="A17" s="3" t="s">
        <v>214</v>
      </c>
    </row>
    <row r="18" spans="1:3">
      <c r="A18" s="4" t="s">
        <v>371</v>
      </c>
      <c r="B18" s="5" t="n">
        <v>2983</v>
      </c>
    </row>
    <row r="19" spans="1:3">
      <c r="A19" s="4" t="s">
        <v>373</v>
      </c>
    </row>
    <row r="20" spans="1:3">
      <c r="A20" s="3" t="s">
        <v>214</v>
      </c>
    </row>
    <row r="21" spans="1:3">
      <c r="A21" s="4" t="s">
        <v>368</v>
      </c>
      <c r="B21" s="5" t="n">
        <v>0</v>
      </c>
    </row>
    <row r="22" spans="1:3">
      <c r="A22" s="4" t="s">
        <v>369</v>
      </c>
      <c r="B22" s="5" t="n">
        <v>0</v>
      </c>
    </row>
    <row r="23" spans="1:3">
      <c r="A23" s="4" t="s">
        <v>374</v>
      </c>
    </row>
    <row r="24" spans="1:3">
      <c r="A24" s="3" t="s">
        <v>214</v>
      </c>
    </row>
    <row r="25" spans="1:3">
      <c r="A25" s="4" t="s">
        <v>371</v>
      </c>
      <c r="B25" s="5" t="n">
        <v>0</v>
      </c>
    </row>
    <row r="26" spans="1:3">
      <c r="A26" s="4" t="s">
        <v>375</v>
      </c>
    </row>
    <row r="27" spans="1:3">
      <c r="A27" s="3" t="s">
        <v>214</v>
      </c>
    </row>
    <row r="28" spans="1:3">
      <c r="A28" s="4" t="s">
        <v>371</v>
      </c>
      <c r="B28" s="5" t="n">
        <v>0</v>
      </c>
    </row>
    <row r="29" spans="1:3">
      <c r="A29" s="4" t="s">
        <v>376</v>
      </c>
    </row>
    <row r="30" spans="1:3">
      <c r="A30" s="3" t="s">
        <v>214</v>
      </c>
    </row>
    <row r="31" spans="1:3">
      <c r="A31" s="4" t="s">
        <v>368</v>
      </c>
      <c r="B31" s="5" t="n">
        <v>-14007</v>
      </c>
    </row>
    <row r="32" spans="1:3">
      <c r="A32" s="4" t="s">
        <v>369</v>
      </c>
      <c r="B32" s="5" t="n">
        <v>-13524</v>
      </c>
    </row>
    <row r="33" spans="1:3">
      <c r="A33" s="4" t="s">
        <v>377</v>
      </c>
    </row>
    <row r="34" spans="1:3">
      <c r="A34" s="3" t="s">
        <v>214</v>
      </c>
    </row>
    <row r="35" spans="1:3">
      <c r="A35" s="4" t="s">
        <v>371</v>
      </c>
      <c r="B35" s="5" t="n">
        <v>-2500</v>
      </c>
    </row>
    <row r="36" spans="1:3">
      <c r="A36" s="4" t="s">
        <v>378</v>
      </c>
    </row>
    <row r="37" spans="1:3">
      <c r="A37" s="3" t="s">
        <v>214</v>
      </c>
    </row>
    <row r="38" spans="1:3">
      <c r="A38" s="4" t="s">
        <v>371</v>
      </c>
      <c r="B38" s="5" t="n">
        <v>2983</v>
      </c>
    </row>
    <row r="39" spans="1:3">
      <c r="A39" s="4" t="s">
        <v>379</v>
      </c>
    </row>
    <row r="40" spans="1:3">
      <c r="A40" s="3" t="s">
        <v>214</v>
      </c>
    </row>
    <row r="41" spans="1:3">
      <c r="A41" s="4" t="s">
        <v>368</v>
      </c>
      <c r="B41" s="5" t="n">
        <v>0</v>
      </c>
    </row>
    <row r="42" spans="1:3">
      <c r="A42" s="4" t="s">
        <v>369</v>
      </c>
      <c r="B42" s="5" t="n">
        <v>9909</v>
      </c>
    </row>
    <row r="43" spans="1:3">
      <c r="A43" s="3" t="s">
        <v>216</v>
      </c>
    </row>
    <row r="44" spans="1:3">
      <c r="A44" s="4" t="s">
        <v>380</v>
      </c>
      <c r="B44" s="5" t="n">
        <v>-5088</v>
      </c>
      <c r="C44" s="7" t="n">
        <v>8</v>
      </c>
    </row>
    <row r="45" spans="1:3">
      <c r="A45" s="4" t="s">
        <v>381</v>
      </c>
      <c r="B45" s="5" t="n">
        <v>14060</v>
      </c>
      <c r="C45" s="5" t="n">
        <v>1239</v>
      </c>
    </row>
    <row r="46" spans="1:3">
      <c r="A46" s="4" t="s">
        <v>382</v>
      </c>
      <c r="B46" s="5" t="n">
        <v>937</v>
      </c>
      <c r="C46" s="5" t="n">
        <v>419</v>
      </c>
    </row>
    <row r="47" spans="1:3">
      <c r="A47" s="4" t="s">
        <v>383</v>
      </c>
      <c r="B47" s="5" t="n">
        <v>9909</v>
      </c>
      <c r="C47" s="5" t="n">
        <v>1666</v>
      </c>
    </row>
    <row r="48" spans="1:3">
      <c r="A48" s="4" t="s">
        <v>384</v>
      </c>
    </row>
    <row r="49" spans="1:3">
      <c r="A49" s="3" t="s">
        <v>216</v>
      </c>
    </row>
    <row r="50" spans="1:3">
      <c r="A50" s="4" t="s">
        <v>385</v>
      </c>
      <c r="B50" s="5" t="n">
        <v>13939</v>
      </c>
      <c r="C50" s="7" t="n">
        <v>1142</v>
      </c>
    </row>
    <row r="51" spans="1:3">
      <c r="A51" s="4" t="s">
        <v>386</v>
      </c>
    </row>
    <row r="52" spans="1:3">
      <c r="A52" s="3" t="s">
        <v>214</v>
      </c>
    </row>
    <row r="53" spans="1:3">
      <c r="A53" s="4" t="s">
        <v>371</v>
      </c>
      <c r="B53" s="5" t="n">
        <v>9909</v>
      </c>
    </row>
    <row r="54" spans="1:3">
      <c r="A54" s="4" t="s">
        <v>387</v>
      </c>
    </row>
    <row r="55" spans="1:3">
      <c r="A55" s="3" t="s">
        <v>214</v>
      </c>
    </row>
    <row r="56" spans="1:3">
      <c r="A56" s="4" t="s">
        <v>371</v>
      </c>
      <c r="B56" s="5" t="n">
        <v>0</v>
      </c>
    </row>
    <row r="57" spans="1:3">
      <c r="A57" s="4" t="s">
        <v>388</v>
      </c>
    </row>
    <row r="58" spans="1:3">
      <c r="A58" s="3" t="s">
        <v>216</v>
      </c>
    </row>
    <row r="59" spans="1:3">
      <c r="A59" s="4" t="s">
        <v>389</v>
      </c>
      <c r="B59" s="7" t="n">
        <v>51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7</v>
      </c>
    </row>
    <row r="3" spans="1:3">
      <c r="A3" s="3" t="s">
        <v>391</v>
      </c>
    </row>
    <row r="4" spans="1:3">
      <c r="A4" s="4" t="s">
        <v>392</v>
      </c>
      <c r="B4" s="7" t="n">
        <v>-837</v>
      </c>
      <c r="C4" s="7" t="n">
        <v>35511</v>
      </c>
    </row>
    <row r="5" spans="1:3">
      <c r="A5" s="4" t="s">
        <v>393</v>
      </c>
      <c r="B5" s="5" t="n">
        <v>2795</v>
      </c>
      <c r="C5" s="5" t="n">
        <v>-4236</v>
      </c>
    </row>
    <row r="6" spans="1:3">
      <c r="A6" s="4" t="s">
        <v>394</v>
      </c>
    </row>
    <row r="7" spans="1:3">
      <c r="A7" s="3" t="s">
        <v>391</v>
      </c>
    </row>
    <row r="8" spans="1:3">
      <c r="A8" s="4" t="s">
        <v>395</v>
      </c>
      <c r="B8" s="5" t="n">
        <v>6318</v>
      </c>
      <c r="C8" s="5" t="n">
        <v>12698</v>
      </c>
    </row>
    <row r="9" spans="1:3">
      <c r="A9" s="4" t="s">
        <v>396</v>
      </c>
      <c r="B9" s="5" t="n">
        <v>7409</v>
      </c>
      <c r="C9" s="5" t="n">
        <v>43131</v>
      </c>
    </row>
    <row r="10" spans="1:3">
      <c r="A10" s="4" t="s">
        <v>397</v>
      </c>
    </row>
    <row r="11" spans="1:3">
      <c r="A11" s="3" t="s">
        <v>391</v>
      </c>
    </row>
    <row r="12" spans="1:3">
      <c r="A12" s="4" t="s">
        <v>392</v>
      </c>
      <c r="B12" s="5" t="n">
        <v>-742</v>
      </c>
      <c r="C12" s="5" t="n">
        <v>15000</v>
      </c>
    </row>
    <row r="13" spans="1:3">
      <c r="A13" s="4" t="s">
        <v>393</v>
      </c>
      <c r="B13" s="5" t="n">
        <v>4894</v>
      </c>
      <c r="C13" s="5" t="n">
        <v>-3139</v>
      </c>
    </row>
    <row r="14" spans="1:3">
      <c r="A14" s="4" t="s">
        <v>398</v>
      </c>
    </row>
    <row r="15" spans="1:3">
      <c r="A15" s="3" t="s">
        <v>391</v>
      </c>
    </row>
    <row r="16" spans="1:3">
      <c r="A16" s="4" t="s">
        <v>392</v>
      </c>
      <c r="B16" s="5" t="n">
        <v>-962</v>
      </c>
      <c r="C16" s="5" t="n">
        <v>19669</v>
      </c>
    </row>
    <row r="17" spans="1:3">
      <c r="A17" s="4" t="s">
        <v>393</v>
      </c>
      <c r="B17" s="7" t="n">
        <v>-2099</v>
      </c>
      <c r="C17" s="7" t="n">
        <v>-10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3</v>
      </c>
    </row>
    <row r="2" spans="1:3">
      <c r="A2" s="3" t="s">
        <v>400</v>
      </c>
    </row>
    <row r="3" spans="1:3">
      <c r="A3" s="4" t="s">
        <v>401</v>
      </c>
      <c r="B3" s="7" t="n">
        <v>41720</v>
      </c>
      <c r="C3" s="7" t="n">
        <v>36188</v>
      </c>
    </row>
    <row r="4" spans="1:3">
      <c r="A4" s="4" t="s">
        <v>402</v>
      </c>
      <c r="B4" s="5" t="n">
        <v>-12536</v>
      </c>
      <c r="C4" s="5" t="n">
        <v>-8665</v>
      </c>
    </row>
    <row r="5" spans="1:3">
      <c r="A5" s="4" t="s">
        <v>403</v>
      </c>
      <c r="B5" s="5" t="n">
        <v>29184</v>
      </c>
      <c r="C5" s="5" t="n">
        <v>27523</v>
      </c>
    </row>
    <row r="6" spans="1:3">
      <c r="A6" s="3" t="s">
        <v>404</v>
      </c>
    </row>
    <row r="7" spans="1:3">
      <c r="A7" s="4" t="s">
        <v>405</v>
      </c>
      <c r="B7" s="5" t="n">
        <v>-31328</v>
      </c>
      <c r="C7" s="5" t="n">
        <v>-27753</v>
      </c>
    </row>
    <row r="8" spans="1:3">
      <c r="A8" s="4" t="s">
        <v>402</v>
      </c>
      <c r="B8" s="5" t="n">
        <v>12536</v>
      </c>
      <c r="C8" s="5" t="n">
        <v>8665</v>
      </c>
    </row>
    <row r="9" spans="1:3">
      <c r="A9" s="4" t="s">
        <v>403</v>
      </c>
      <c r="B9" s="5" t="n">
        <v>-18792</v>
      </c>
      <c r="C9" s="5" t="n">
        <v>-19088</v>
      </c>
    </row>
    <row r="10" spans="1:3">
      <c r="A10" s="4" t="s">
        <v>406</v>
      </c>
    </row>
    <row r="11" spans="1:3">
      <c r="A11" s="3" t="s">
        <v>400</v>
      </c>
    </row>
    <row r="12" spans="1:3">
      <c r="A12" s="4" t="s">
        <v>401</v>
      </c>
      <c r="B12" s="5" t="n">
        <v>38737</v>
      </c>
      <c r="C12" s="5" t="n">
        <v>34070</v>
      </c>
    </row>
    <row r="13" spans="1:3">
      <c r="A13" s="4" t="s">
        <v>402</v>
      </c>
      <c r="B13" s="5" t="n">
        <v>-12536</v>
      </c>
      <c r="C13" s="5" t="n">
        <v>-8664</v>
      </c>
    </row>
    <row r="14" spans="1:3">
      <c r="A14" s="4" t="s">
        <v>403</v>
      </c>
      <c r="B14" s="5" t="n">
        <v>26201</v>
      </c>
      <c r="C14" s="5" t="n">
        <v>25406</v>
      </c>
    </row>
    <row r="15" spans="1:3">
      <c r="A15" s="3" t="s">
        <v>404</v>
      </c>
    </row>
    <row r="16" spans="1:3">
      <c r="A16" s="4" t="s">
        <v>405</v>
      </c>
      <c r="B16" s="5" t="n">
        <v>-31328</v>
      </c>
      <c r="C16" s="5" t="n">
        <v>-27752</v>
      </c>
    </row>
    <row r="17" spans="1:3">
      <c r="A17" s="4" t="s">
        <v>402</v>
      </c>
      <c r="B17" s="5" t="n">
        <v>12536</v>
      </c>
      <c r="C17" s="5" t="n">
        <v>8664</v>
      </c>
    </row>
    <row r="18" spans="1:3">
      <c r="A18" s="4" t="s">
        <v>403</v>
      </c>
      <c r="B18" s="5" t="n">
        <v>-18792</v>
      </c>
      <c r="C18" s="5" t="n">
        <v>-19088</v>
      </c>
    </row>
    <row r="19" spans="1:3">
      <c r="A19" s="4" t="s">
        <v>407</v>
      </c>
    </row>
    <row r="20" spans="1:3">
      <c r="A20" s="3" t="s">
        <v>400</v>
      </c>
    </row>
    <row r="21" spans="1:3">
      <c r="A21" s="4" t="s">
        <v>401</v>
      </c>
      <c r="B21" s="5" t="n">
        <v>2983</v>
      </c>
      <c r="C21" s="5" t="n">
        <v>2118</v>
      </c>
    </row>
    <row r="22" spans="1:3">
      <c r="A22" s="4" t="s">
        <v>402</v>
      </c>
      <c r="B22" s="5" t="n">
        <v>0</v>
      </c>
      <c r="C22" s="5" t="n">
        <v>-1</v>
      </c>
    </row>
    <row r="23" spans="1:3">
      <c r="A23" s="4" t="s">
        <v>403</v>
      </c>
      <c r="B23" s="7" t="n">
        <v>2983</v>
      </c>
      <c r="C23" s="5" t="n">
        <v>2117</v>
      </c>
    </row>
    <row r="24" spans="1:3">
      <c r="A24" s="3" t="s">
        <v>404</v>
      </c>
    </row>
    <row r="25" spans="1:3">
      <c r="A25" s="4" t="s">
        <v>405</v>
      </c>
      <c r="C25" s="5" t="n">
        <v>-1</v>
      </c>
    </row>
    <row r="26" spans="1:3">
      <c r="A26" s="4" t="s">
        <v>402</v>
      </c>
      <c r="C26" s="5" t="n">
        <v>1</v>
      </c>
    </row>
    <row r="27" spans="1:3">
      <c r="A27" s="4" t="s">
        <v>403</v>
      </c>
      <c r="C2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45"/>
  </cols>
  <sheetData>
    <row r="1" spans="1:2">
      <c r="A1" s="1" t="s">
        <v>408</v>
      </c>
      <c r="B1" s="2" t="s">
        <v>409</v>
      </c>
    </row>
    <row r="2" spans="1:2">
      <c r="A2" s="4" t="s">
        <v>410</v>
      </c>
    </row>
    <row r="3" spans="1:2">
      <c r="A3" s="3" t="s">
        <v>411</v>
      </c>
    </row>
    <row r="4" spans="1:2">
      <c r="A4" s="4" t="s">
        <v>412</v>
      </c>
      <c r="B4" s="5" t="n">
        <v>2282500</v>
      </c>
    </row>
    <row r="5" spans="1:2">
      <c r="A5" s="4" t="s">
        <v>413</v>
      </c>
      <c r="B5" s="10" t="n">
        <v>54.76</v>
      </c>
    </row>
    <row r="6" spans="1:2">
      <c r="A6" s="4" t="s">
        <v>414</v>
      </c>
    </row>
    <row r="7" spans="1:2">
      <c r="A7" s="3" t="s">
        <v>411</v>
      </c>
    </row>
    <row r="8" spans="1:2">
      <c r="A8" s="4" t="s">
        <v>415</v>
      </c>
      <c r="B8" s="10" t="n">
        <v>51.2</v>
      </c>
    </row>
    <row r="9" spans="1:2">
      <c r="A9" s="4" t="s">
        <v>416</v>
      </c>
    </row>
    <row r="10" spans="1:2">
      <c r="A10" s="3" t="s">
        <v>411</v>
      </c>
    </row>
    <row r="11" spans="1:2">
      <c r="A11" s="4" t="s">
        <v>415</v>
      </c>
      <c r="B11" s="10" t="n">
        <v>63.68</v>
      </c>
    </row>
    <row r="12" spans="1:2">
      <c r="A12" s="4" t="s">
        <v>417</v>
      </c>
    </row>
    <row r="13" spans="1:2">
      <c r="A13" s="3" t="s">
        <v>411</v>
      </c>
    </row>
    <row r="14" spans="1:2">
      <c r="A14" s="4" t="s">
        <v>412</v>
      </c>
      <c r="B14" s="5" t="n">
        <v>1095000</v>
      </c>
    </row>
    <row r="15" spans="1:2">
      <c r="A15" s="4" t="s">
        <v>413</v>
      </c>
      <c r="B15" s="10" t="n">
        <v>57.67</v>
      </c>
    </row>
    <row r="16" spans="1:2">
      <c r="A16" s="4" t="s">
        <v>418</v>
      </c>
    </row>
    <row r="17" spans="1:2">
      <c r="A17" s="3" t="s">
        <v>411</v>
      </c>
    </row>
    <row r="18" spans="1:2">
      <c r="A18" s="4" t="s">
        <v>415</v>
      </c>
      <c r="B18" s="10" t="n">
        <v>57.15</v>
      </c>
    </row>
    <row r="19" spans="1:2">
      <c r="A19" s="4" t="s">
        <v>419</v>
      </c>
    </row>
    <row r="20" spans="1:2">
      <c r="A20" s="3" t="s">
        <v>411</v>
      </c>
    </row>
    <row r="21" spans="1:2">
      <c r="A21" s="4" t="s">
        <v>415</v>
      </c>
      <c r="B21" s="10" t="n">
        <v>58.69</v>
      </c>
    </row>
    <row r="22" spans="1:2">
      <c r="A22" s="4" t="s">
        <v>420</v>
      </c>
    </row>
    <row r="23" spans="1:2">
      <c r="A23" s="3" t="s">
        <v>411</v>
      </c>
    </row>
    <row r="24" spans="1:2">
      <c r="A24" s="4" t="s">
        <v>412</v>
      </c>
      <c r="B24" s="5" t="n">
        <v>3025000</v>
      </c>
    </row>
    <row r="25" spans="1:2">
      <c r="A25" s="4" t="s">
        <v>413</v>
      </c>
      <c r="B25" s="10" t="n">
        <v>1.13</v>
      </c>
    </row>
    <row r="26" spans="1:2">
      <c r="A26" s="4" t="s">
        <v>421</v>
      </c>
    </row>
    <row r="27" spans="1:2">
      <c r="A27" s="3" t="s">
        <v>411</v>
      </c>
    </row>
    <row r="28" spans="1:2">
      <c r="A28" s="4" t="s">
        <v>415</v>
      </c>
      <c r="B28" s="10" t="n">
        <v>1.25</v>
      </c>
    </row>
    <row r="29" spans="1:2">
      <c r="A29" s="4" t="s">
        <v>422</v>
      </c>
    </row>
    <row r="30" spans="1:2">
      <c r="A30" s="3" t="s">
        <v>411</v>
      </c>
    </row>
    <row r="31" spans="1:2">
      <c r="A31" s="4" t="s">
        <v>415</v>
      </c>
      <c r="B31" s="10" t="n">
        <v>0.8</v>
      </c>
    </row>
    <row r="32" spans="1:2">
      <c r="A32" s="4" t="s">
        <v>423</v>
      </c>
    </row>
    <row r="33" spans="1:2">
      <c r="A33" s="3" t="s">
        <v>411</v>
      </c>
    </row>
    <row r="34" spans="1:2">
      <c r="A34" s="4" t="s">
        <v>412</v>
      </c>
      <c r="B34" s="5" t="n">
        <v>730000</v>
      </c>
    </row>
    <row r="35" spans="1:2">
      <c r="A35" s="4" t="s">
        <v>413</v>
      </c>
      <c r="B35" s="10" t="n">
        <v>1.15</v>
      </c>
    </row>
    <row r="36" spans="1:2">
      <c r="A36" s="4" t="s">
        <v>415</v>
      </c>
      <c r="B36" s="10" t="n">
        <v>1.15</v>
      </c>
    </row>
    <row r="37" spans="1:2">
      <c r="A37" s="4" t="s">
        <v>424</v>
      </c>
    </row>
    <row r="38" spans="1:2">
      <c r="A38" s="3" t="s">
        <v>411</v>
      </c>
    </row>
    <row r="39" spans="1:2">
      <c r="A39" s="4" t="s">
        <v>412</v>
      </c>
      <c r="B39" s="5" t="n">
        <v>1168750</v>
      </c>
    </row>
    <row r="40" spans="1:2">
      <c r="A40" s="4" t="s">
        <v>425</v>
      </c>
    </row>
    <row r="41" spans="1:2">
      <c r="A41" s="3" t="s">
        <v>411</v>
      </c>
    </row>
    <row r="42" spans="1:2">
      <c r="A42" s="4" t="s">
        <v>426</v>
      </c>
      <c r="B42" s="10" t="n">
        <v>47.06</v>
      </c>
    </row>
    <row r="43" spans="1:2">
      <c r="A43" s="4" t="s">
        <v>427</v>
      </c>
    </row>
    <row r="44" spans="1:2">
      <c r="A44" s="3" t="s">
        <v>411</v>
      </c>
    </row>
    <row r="45" spans="1:2">
      <c r="A45" s="4" t="s">
        <v>428</v>
      </c>
      <c r="B45" s="10" t="n">
        <v>60.29</v>
      </c>
    </row>
    <row r="46" spans="1:2">
      <c r="A46" s="4" t="s">
        <v>429</v>
      </c>
    </row>
    <row r="47" spans="1:2">
      <c r="A47" s="3" t="s">
        <v>411</v>
      </c>
    </row>
    <row r="48" spans="1:2">
      <c r="A48" s="4" t="s">
        <v>412</v>
      </c>
      <c r="B48" s="5" t="n">
        <v>96250</v>
      </c>
    </row>
    <row r="49" spans="1:2">
      <c r="A49" s="4" t="s">
        <v>413</v>
      </c>
      <c r="B49" s="10" t="n">
        <v>90.5</v>
      </c>
    </row>
    <row r="50" spans="1:2">
      <c r="A50" s="4" t="s">
        <v>430</v>
      </c>
    </row>
    <row r="51" spans="1:2">
      <c r="A51" s="3" t="s">
        <v>411</v>
      </c>
    </row>
    <row r="52" spans="1:2">
      <c r="A52" s="4" t="s">
        <v>431</v>
      </c>
      <c r="B52" s="5" t="n">
        <v>57</v>
      </c>
    </row>
    <row r="53" spans="1:2">
      <c r="A53" s="4" t="s">
        <v>432</v>
      </c>
    </row>
    <row r="54" spans="1:2">
      <c r="A54" s="3" t="s">
        <v>411</v>
      </c>
    </row>
    <row r="55" spans="1:2">
      <c r="A55" s="4" t="s">
        <v>431</v>
      </c>
      <c r="B55" s="5" t="n">
        <v>82</v>
      </c>
    </row>
    <row r="56" spans="1:2">
      <c r="A56" s="4" t="s">
        <v>433</v>
      </c>
    </row>
    <row r="57" spans="1:2">
      <c r="A57" s="3" t="s">
        <v>411</v>
      </c>
    </row>
    <row r="58" spans="1:2">
      <c r="A58" s="4" t="s">
        <v>434</v>
      </c>
      <c r="B58" s="11" t="n">
        <v>27.2</v>
      </c>
    </row>
    <row r="59" spans="1:2">
      <c r="A59" s="4" t="s">
        <v>435</v>
      </c>
      <c r="B59" s="10" t="n">
        <v>3.23</v>
      </c>
    </row>
    <row r="60" spans="1:2">
      <c r="A60" s="4" t="s">
        <v>436</v>
      </c>
    </row>
    <row r="61" spans="1:2">
      <c r="A61" s="3" t="s">
        <v>411</v>
      </c>
    </row>
    <row r="62" spans="1:2">
      <c r="A62" s="4" t="s">
        <v>437</v>
      </c>
      <c r="B62" s="10" t="n">
        <v>3.04</v>
      </c>
    </row>
    <row r="63" spans="1:2">
      <c r="A63" s="4" t="s">
        <v>438</v>
      </c>
    </row>
    <row r="64" spans="1:2">
      <c r="A64" s="3" t="s">
        <v>411</v>
      </c>
    </row>
    <row r="65" spans="1:2">
      <c r="A65" s="4" t="s">
        <v>437</v>
      </c>
      <c r="B65" s="10" t="n">
        <v>3.39</v>
      </c>
    </row>
    <row r="66" spans="1:2">
      <c r="A66" s="4" t="s">
        <v>439</v>
      </c>
    </row>
    <row r="67" spans="1:2">
      <c r="A67" s="3" t="s">
        <v>411</v>
      </c>
    </row>
    <row r="68" spans="1:2">
      <c r="A68" s="4" t="s">
        <v>434</v>
      </c>
      <c r="B68" s="11" t="n">
        <v>25.8</v>
      </c>
    </row>
    <row r="69" spans="1:2">
      <c r="A69" s="4" t="s">
        <v>435</v>
      </c>
      <c r="B69" s="10" t="n">
        <v>3.36</v>
      </c>
    </row>
    <row r="70" spans="1:2">
      <c r="A70" s="4" t="s">
        <v>440</v>
      </c>
    </row>
    <row r="71" spans="1:2">
      <c r="A71" s="3" t="s">
        <v>411</v>
      </c>
    </row>
    <row r="72" spans="1:2">
      <c r="A72" s="4" t="s">
        <v>437</v>
      </c>
      <c r="B72" s="10" t="n">
        <v>3.29</v>
      </c>
    </row>
    <row r="73" spans="1:2">
      <c r="A73" s="4" t="s">
        <v>441</v>
      </c>
    </row>
    <row r="74" spans="1:2">
      <c r="A74" s="3" t="s">
        <v>411</v>
      </c>
    </row>
    <row r="75" spans="1:2">
      <c r="A75" s="4" t="s">
        <v>437</v>
      </c>
      <c r="B75" s="10" t="n">
        <v>3.39</v>
      </c>
    </row>
    <row r="76" spans="1:2">
      <c r="A76" s="4" t="s">
        <v>442</v>
      </c>
    </row>
    <row r="77" spans="1:2">
      <c r="A77" s="3" t="s">
        <v>411</v>
      </c>
    </row>
    <row r="78" spans="1:2">
      <c r="A78" s="4" t="s">
        <v>443</v>
      </c>
      <c r="B78" s="4" t="s">
        <v>444</v>
      </c>
    </row>
    <row r="79" spans="1:2">
      <c r="A79" s="4" t="s">
        <v>445</v>
      </c>
      <c r="B79" s="7" t="n">
        <v>2983</v>
      </c>
    </row>
    <row r="80" spans="1:2">
      <c r="A80" s="4" t="s">
        <v>446</v>
      </c>
      <c r="B80" s="7" t="n">
        <v>23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7</v>
      </c>
    </row>
    <row r="3" spans="1:3">
      <c r="A3" s="3" t="s">
        <v>391</v>
      </c>
    </row>
    <row r="4" spans="1:3">
      <c r="A4" s="4" t="s">
        <v>448</v>
      </c>
      <c r="B4" s="7" t="n">
        <v>2795</v>
      </c>
      <c r="C4" s="7" t="n">
        <v>-4236</v>
      </c>
    </row>
    <row r="5" spans="1:3">
      <c r="A5" s="4" t="s">
        <v>449</v>
      </c>
    </row>
    <row r="6" spans="1:3">
      <c r="A6" s="3" t="s">
        <v>391</v>
      </c>
    </row>
    <row r="7" spans="1:3">
      <c r="A7" s="4" t="s">
        <v>395</v>
      </c>
      <c r="B7" s="5" t="n">
        <v>2117</v>
      </c>
      <c r="C7" s="5" t="n">
        <v>183</v>
      </c>
    </row>
    <row r="8" spans="1:3">
      <c r="A8" s="4" t="s">
        <v>448</v>
      </c>
      <c r="B8" s="5" t="n">
        <v>-77</v>
      </c>
      <c r="C8" s="5" t="n">
        <v>418</v>
      </c>
    </row>
    <row r="9" spans="1:3">
      <c r="A9" s="4" t="s">
        <v>396</v>
      </c>
      <c r="B9" s="5" t="n">
        <v>2983</v>
      </c>
      <c r="C9" s="5" t="n">
        <v>1025</v>
      </c>
    </row>
    <row r="10" spans="1:3">
      <c r="A10" s="4" t="s">
        <v>450</v>
      </c>
    </row>
    <row r="11" spans="1:3">
      <c r="A11" s="3" t="s">
        <v>391</v>
      </c>
    </row>
    <row r="12" spans="1:3">
      <c r="A12" s="4" t="s">
        <v>451</v>
      </c>
      <c r="B12" s="7" t="n">
        <v>943</v>
      </c>
      <c r="C12" s="7" t="n">
        <v>4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52</v>
      </c>
      <c r="B1" s="2" t="s">
        <v>1</v>
      </c>
      <c r="C1" s="2" t="s">
        <v>62</v>
      </c>
    </row>
    <row r="2" spans="1:3">
      <c r="B2" s="2" t="s">
        <v>2</v>
      </c>
      <c r="C2" s="2" t="s">
        <v>23</v>
      </c>
    </row>
    <row r="3" spans="1:3">
      <c r="A3" s="3" t="s">
        <v>453</v>
      </c>
    </row>
    <row r="4" spans="1:3">
      <c r="A4" s="4" t="s">
        <v>454</v>
      </c>
      <c r="B4" s="7" t="n">
        <v>274686</v>
      </c>
      <c r="C4" s="7" t="n">
        <v>272148</v>
      </c>
    </row>
    <row r="5" spans="1:3">
      <c r="A5" s="4" t="s">
        <v>455</v>
      </c>
      <c r="B5" s="5" t="n">
        <v>0</v>
      </c>
      <c r="C5" s="5" t="n">
        <v>62</v>
      </c>
    </row>
    <row r="6" spans="1:3">
      <c r="A6" s="4" t="s">
        <v>456</v>
      </c>
      <c r="B6" s="5" t="n">
        <v>0</v>
      </c>
      <c r="C6" s="5" t="n">
        <v>39</v>
      </c>
    </row>
    <row r="7" spans="1:3">
      <c r="A7" s="4" t="s">
        <v>457</v>
      </c>
      <c r="B7" s="5" t="n">
        <v>-358</v>
      </c>
      <c r="C7" s="5" t="n">
        <v>-1891</v>
      </c>
    </row>
    <row r="8" spans="1:3">
      <c r="A8" s="4" t="s">
        <v>458</v>
      </c>
      <c r="B8" s="5" t="n">
        <v>-15708</v>
      </c>
      <c r="C8" s="5" t="n">
        <v>-8464</v>
      </c>
    </row>
    <row r="9" spans="1:3">
      <c r="A9" s="4" t="s">
        <v>459</v>
      </c>
      <c r="B9" s="5" t="n">
        <v>3148</v>
      </c>
      <c r="C9" s="5" t="n">
        <v>12792</v>
      </c>
    </row>
    <row r="10" spans="1:3">
      <c r="A10" s="4" t="s">
        <v>460</v>
      </c>
      <c r="B10" s="7" t="n">
        <v>261768</v>
      </c>
      <c r="C10" s="7" t="n">
        <v>2746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1</v>
      </c>
    </row>
    <row r="2" spans="1:4">
      <c r="B2" s="2" t="s">
        <v>2</v>
      </c>
      <c r="C2" s="2" t="s">
        <v>462</v>
      </c>
      <c r="D2" s="2" t="s">
        <v>463</v>
      </c>
    </row>
    <row r="3" spans="1:4">
      <c r="A3" s="3" t="s">
        <v>464</v>
      </c>
    </row>
    <row r="4" spans="1:4">
      <c r="A4" s="4" t="s">
        <v>465</v>
      </c>
      <c r="B4" s="7" t="n">
        <v>25</v>
      </c>
    </row>
    <row r="5" spans="1:4">
      <c r="A5" s="4" t="s">
        <v>466</v>
      </c>
      <c r="B5" s="8" t="n">
        <v>4.42</v>
      </c>
    </row>
    <row r="6" spans="1:4">
      <c r="A6" s="4" t="s">
        <v>467</v>
      </c>
      <c r="B6" s="7" t="n">
        <v>42</v>
      </c>
    </row>
    <row r="7" spans="1:4">
      <c r="A7" s="4" t="s">
        <v>468</v>
      </c>
    </row>
    <row r="8" spans="1:4">
      <c r="A8" s="3" t="s">
        <v>464</v>
      </c>
    </row>
    <row r="9" spans="1:4">
      <c r="A9" s="4" t="s">
        <v>74</v>
      </c>
      <c r="B9" s="5" t="n">
        <v>2300000</v>
      </c>
    </row>
    <row r="10" spans="1:4">
      <c r="A10" s="4" t="s">
        <v>469</v>
      </c>
      <c r="B10" s="4" t="s">
        <v>265</v>
      </c>
    </row>
    <row r="11" spans="1:4">
      <c r="A11" s="4" t="s">
        <v>470</v>
      </c>
    </row>
    <row r="12" spans="1:4">
      <c r="A12" s="3" t="s">
        <v>464</v>
      </c>
    </row>
    <row r="13" spans="1:4">
      <c r="A13" s="4" t="s">
        <v>471</v>
      </c>
      <c r="B13" s="4" t="s">
        <v>472</v>
      </c>
    </row>
    <row r="14" spans="1:4">
      <c r="A14" s="4" t="s">
        <v>473</v>
      </c>
    </row>
    <row r="15" spans="1:4">
      <c r="A15" s="3" t="s">
        <v>464</v>
      </c>
    </row>
    <row r="16" spans="1:4">
      <c r="A16" s="4" t="s">
        <v>74</v>
      </c>
      <c r="B16" s="5" t="n">
        <v>7200000</v>
      </c>
    </row>
    <row r="17" spans="1:4">
      <c r="A17" s="4" t="s">
        <v>469</v>
      </c>
      <c r="B17" s="4" t="s">
        <v>265</v>
      </c>
    </row>
    <row r="18" spans="1:4">
      <c r="A18" s="4" t="s">
        <v>474</v>
      </c>
    </row>
    <row r="19" spans="1:4">
      <c r="A19" s="3" t="s">
        <v>464</v>
      </c>
    </row>
    <row r="20" spans="1:4">
      <c r="A20" s="4" t="s">
        <v>471</v>
      </c>
      <c r="B20" s="4" t="s">
        <v>475</v>
      </c>
    </row>
    <row r="21" spans="1:4">
      <c r="A21" s="4" t="s">
        <v>476</v>
      </c>
    </row>
    <row r="22" spans="1:4">
      <c r="A22" s="3" t="s">
        <v>464</v>
      </c>
    </row>
    <row r="23" spans="1:4">
      <c r="A23" s="4" t="s">
        <v>477</v>
      </c>
      <c r="D23" s="7" t="n">
        <v>25</v>
      </c>
    </row>
    <row r="24" spans="1:4">
      <c r="A24" s="4" t="s">
        <v>478</v>
      </c>
    </row>
    <row r="25" spans="1:4">
      <c r="A25" s="3" t="s">
        <v>464</v>
      </c>
    </row>
    <row r="26" spans="1:4">
      <c r="A26" s="4" t="s">
        <v>477</v>
      </c>
      <c r="C26" s="7" t="n">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479</v>
      </c>
      <c r="B1" s="2" t="s">
        <v>480</v>
      </c>
      <c r="C1" s="2" t="s">
        <v>2</v>
      </c>
    </row>
    <row r="2" spans="1:3">
      <c r="A2" s="3" t="s">
        <v>464</v>
      </c>
    </row>
    <row r="3" spans="1:3">
      <c r="A3" s="4" t="s">
        <v>481</v>
      </c>
      <c r="B3" s="5" t="n">
        <v>300000</v>
      </c>
    </row>
    <row r="4" spans="1:3">
      <c r="A4" s="4" t="s">
        <v>482</v>
      </c>
      <c r="C4" s="5" t="n">
        <v>1</v>
      </c>
    </row>
    <row r="5" spans="1:3">
      <c r="A5" s="4" t="s">
        <v>483</v>
      </c>
      <c r="B5" s="8" t="n">
        <v>0.9</v>
      </c>
    </row>
    <row r="6" spans="1:3">
      <c r="A6" s="4" t="s">
        <v>484</v>
      </c>
      <c r="B6" s="4" t="s">
        <v>485</v>
      </c>
    </row>
    <row r="7" spans="1:3">
      <c r="A7" s="4" t="s">
        <v>486</v>
      </c>
    </row>
    <row r="8" spans="1:3">
      <c r="A8" s="3" t="s">
        <v>464</v>
      </c>
    </row>
    <row r="9" spans="1:3">
      <c r="A9" s="4" t="s">
        <v>481</v>
      </c>
      <c r="B9" s="5" t="n">
        <v>200000</v>
      </c>
    </row>
    <row r="10" spans="1:3">
      <c r="A10" s="4" t="s">
        <v>487</v>
      </c>
    </row>
    <row r="11" spans="1:3">
      <c r="A11" s="3" t="s">
        <v>464</v>
      </c>
    </row>
    <row r="12" spans="1:3">
      <c r="A12" s="4" t="s">
        <v>481</v>
      </c>
      <c r="B12" s="5"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7</v>
      </c>
    </row>
    <row r="3" spans="1:3">
      <c r="A3" s="3" t="s">
        <v>184</v>
      </c>
    </row>
    <row r="4" spans="1:3">
      <c r="A4" s="4" t="s">
        <v>100</v>
      </c>
      <c r="B4" s="7" t="n">
        <v>64382</v>
      </c>
      <c r="C4" s="7" t="n">
        <v>16372</v>
      </c>
    </row>
    <row r="5" spans="1:3">
      <c r="A5" s="4" t="s">
        <v>101</v>
      </c>
      <c r="B5" s="5" t="n">
        <v>-4750</v>
      </c>
      <c r="C5" s="5" t="n">
        <v>-4750</v>
      </c>
    </row>
    <row r="6" spans="1:3">
      <c r="A6" s="4" t="s">
        <v>102</v>
      </c>
      <c r="B6" s="7" t="n">
        <v>59632</v>
      </c>
      <c r="C6" s="7" t="n">
        <v>11622</v>
      </c>
    </row>
    <row r="7" spans="1:3">
      <c r="A7" s="4" t="s">
        <v>489</v>
      </c>
      <c r="B7" s="5" t="n">
        <v>76350000</v>
      </c>
      <c r="C7" s="5" t="n">
        <v>72103000</v>
      </c>
    </row>
    <row r="8" spans="1:3">
      <c r="A8" s="3" t="s">
        <v>490</v>
      </c>
    </row>
    <row r="9" spans="1:3">
      <c r="A9" s="4" t="s">
        <v>491</v>
      </c>
      <c r="B9" s="5" t="n">
        <v>307000</v>
      </c>
      <c r="C9" s="5" t="n">
        <v>0</v>
      </c>
    </row>
    <row r="10" spans="1:3">
      <c r="A10" s="4" t="s">
        <v>492</v>
      </c>
      <c r="B10" s="5" t="n">
        <v>76657000</v>
      </c>
      <c r="C10" s="5" t="n">
        <v>72103000</v>
      </c>
    </row>
    <row r="11" spans="1:3">
      <c r="A11" s="4" t="s">
        <v>493</v>
      </c>
      <c r="B11" s="8" t="n">
        <v>0.78</v>
      </c>
      <c r="C11" s="8" t="n">
        <v>0.16</v>
      </c>
    </row>
    <row r="12" spans="1:3">
      <c r="A12" s="4" t="s">
        <v>494</v>
      </c>
    </row>
    <row r="13" spans="1:3">
      <c r="A13" s="3" t="s">
        <v>495</v>
      </c>
    </row>
    <row r="14" spans="1:3">
      <c r="A14" s="4" t="s">
        <v>496</v>
      </c>
      <c r="B14" s="5" t="n">
        <v>191430</v>
      </c>
      <c r="C14" s="5" t="n">
        <v>473647</v>
      </c>
    </row>
    <row r="15" spans="1:3">
      <c r="A15" s="4" t="s">
        <v>497</v>
      </c>
    </row>
    <row r="16" spans="1:3">
      <c r="A16" s="3" t="s">
        <v>495</v>
      </c>
    </row>
    <row r="17" spans="1:3">
      <c r="A17" s="4" t="s">
        <v>496</v>
      </c>
      <c r="B17" s="5" t="n">
        <v>1160424</v>
      </c>
      <c r="C17" s="5" t="n">
        <v>13897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7"/>
  </cols>
  <sheetData>
    <row r="1" spans="1:2">
      <c r="A1" s="1" t="s">
        <v>107</v>
      </c>
      <c r="B1" s="2" t="s">
        <v>1</v>
      </c>
    </row>
    <row r="2" spans="1:2">
      <c r="B2" s="2" t="s">
        <v>108</v>
      </c>
    </row>
    <row r="3" spans="1:2">
      <c r="A3" s="3" t="s">
        <v>109</v>
      </c>
    </row>
    <row r="4" spans="1:2">
      <c r="A4" s="4" t="s">
        <v>110</v>
      </c>
      <c r="B4" s="7" t="n">
        <v>-271687</v>
      </c>
    </row>
    <row r="5" spans="1:2">
      <c r="A5" s="4" t="s">
        <v>111</v>
      </c>
      <c r="B5" s="7" t="n">
        <v>263</v>
      </c>
    </row>
    <row r="6" spans="1:2">
      <c r="A6" s="4" t="s">
        <v>112</v>
      </c>
      <c r="B6" s="5" t="n">
        <v>0</v>
      </c>
    </row>
    <row r="7" spans="1:2">
      <c r="A7" s="4" t="s">
        <v>113</v>
      </c>
      <c r="B7" s="7" t="n">
        <v>5928</v>
      </c>
    </row>
    <row r="8" spans="1:2">
      <c r="A8" s="4" t="s">
        <v>100</v>
      </c>
      <c r="B8" s="5" t="n">
        <v>64382</v>
      </c>
    </row>
    <row r="9" spans="1:2">
      <c r="A9" s="4" t="s">
        <v>114</v>
      </c>
      <c r="B9" s="7" t="n">
        <v>-201114</v>
      </c>
    </row>
    <row r="10" spans="1:2">
      <c r="A10" s="4" t="s">
        <v>115</v>
      </c>
    </row>
    <row r="11" spans="1:2">
      <c r="A11" s="3" t="s">
        <v>109</v>
      </c>
    </row>
    <row r="12" spans="1:2">
      <c r="A12" s="4" t="s">
        <v>116</v>
      </c>
      <c r="B12" s="5" t="n">
        <v>2300000</v>
      </c>
    </row>
    <row r="13" spans="1:2">
      <c r="A13" s="4" t="s">
        <v>110</v>
      </c>
      <c r="B13" s="7" t="n">
        <v>55192</v>
      </c>
    </row>
    <row r="14" spans="1:2">
      <c r="A14" s="4" t="s">
        <v>117</v>
      </c>
      <c r="B14" s="5" t="n">
        <v>2300000</v>
      </c>
    </row>
    <row r="15" spans="1:2">
      <c r="A15" s="4" t="s">
        <v>114</v>
      </c>
      <c r="B15" s="7" t="n">
        <v>55192</v>
      </c>
    </row>
    <row r="16" spans="1:2">
      <c r="A16" s="4" t="s">
        <v>118</v>
      </c>
    </row>
    <row r="17" spans="1:2">
      <c r="A17" s="3" t="s">
        <v>109</v>
      </c>
    </row>
    <row r="18" spans="1:2">
      <c r="A18" s="4" t="s">
        <v>116</v>
      </c>
      <c r="B18" s="5" t="n">
        <v>7200000</v>
      </c>
    </row>
    <row r="19" spans="1:2">
      <c r="A19" s="4" t="s">
        <v>110</v>
      </c>
      <c r="B19" s="7" t="n">
        <v>174261</v>
      </c>
    </row>
    <row r="20" spans="1:2">
      <c r="A20" s="4" t="s">
        <v>117</v>
      </c>
      <c r="B20" s="5" t="n">
        <v>7200000</v>
      </c>
    </row>
    <row r="21" spans="1:2">
      <c r="A21" s="4" t="s">
        <v>114</v>
      </c>
      <c r="B21" s="7" t="n">
        <v>174261</v>
      </c>
    </row>
    <row r="22" spans="1:2">
      <c r="A22" s="4" t="s">
        <v>69</v>
      </c>
    </row>
    <row r="23" spans="1:2">
      <c r="A23" s="3" t="s">
        <v>109</v>
      </c>
    </row>
    <row r="24" spans="1:2">
      <c r="A24" s="4" t="s">
        <v>116</v>
      </c>
      <c r="B24" s="5" t="n">
        <v>100000</v>
      </c>
    </row>
    <row r="25" spans="1:2">
      <c r="A25" s="4" t="s">
        <v>110</v>
      </c>
      <c r="B25" s="7" t="n">
        <v>30814</v>
      </c>
    </row>
    <row r="26" spans="1:2">
      <c r="A26" s="4" t="s">
        <v>117</v>
      </c>
      <c r="B26" s="5" t="n">
        <v>100000</v>
      </c>
    </row>
    <row r="27" spans="1:2">
      <c r="A27" s="4" t="s">
        <v>114</v>
      </c>
      <c r="B27" s="7" t="n">
        <v>30814</v>
      </c>
    </row>
    <row r="28" spans="1:2">
      <c r="A28" s="4" t="s">
        <v>119</v>
      </c>
    </row>
    <row r="29" spans="1:2">
      <c r="A29" s="3" t="s">
        <v>109</v>
      </c>
    </row>
    <row r="30" spans="1:2">
      <c r="A30" s="4" t="s">
        <v>116</v>
      </c>
      <c r="B30" s="5" t="n">
        <v>72595000</v>
      </c>
    </row>
    <row r="31" spans="1:2">
      <c r="A31" s="4" t="s">
        <v>110</v>
      </c>
      <c r="B31" s="7" t="n">
        <v>-531794</v>
      </c>
    </row>
    <row r="32" spans="1:2">
      <c r="A32" s="4" t="s">
        <v>111</v>
      </c>
      <c r="B32" s="7" t="n">
        <v>263</v>
      </c>
    </row>
    <row r="33" spans="1:2">
      <c r="A33" s="4" t="s">
        <v>112</v>
      </c>
      <c r="B33" s="5" t="n">
        <v>264000</v>
      </c>
    </row>
    <row r="34" spans="1:2">
      <c r="A34" s="4" t="s">
        <v>120</v>
      </c>
      <c r="B34" s="5" t="n">
        <v>3800000</v>
      </c>
    </row>
    <row r="35" spans="1:2">
      <c r="A35" s="4" t="s">
        <v>113</v>
      </c>
      <c r="B35" s="7" t="n">
        <v>5928</v>
      </c>
    </row>
    <row r="36" spans="1:2">
      <c r="A36" s="4" t="s">
        <v>100</v>
      </c>
      <c r="B36" s="7" t="n">
        <v>64367</v>
      </c>
    </row>
    <row r="37" spans="1:2">
      <c r="A37" s="4" t="s">
        <v>117</v>
      </c>
      <c r="B37" s="5" t="n">
        <v>76659000</v>
      </c>
    </row>
    <row r="38" spans="1:2">
      <c r="A38" s="4" t="s">
        <v>114</v>
      </c>
      <c r="B38" s="7" t="n">
        <v>-461236</v>
      </c>
    </row>
    <row r="39" spans="1:2">
      <c r="A39" s="4" t="s">
        <v>121</v>
      </c>
    </row>
    <row r="40" spans="1:2">
      <c r="A40" s="3" t="s">
        <v>109</v>
      </c>
    </row>
    <row r="41" spans="1:2">
      <c r="A41" s="4" t="s">
        <v>110</v>
      </c>
      <c r="B41" s="5" t="n">
        <v>-160</v>
      </c>
    </row>
    <row r="42" spans="1:2">
      <c r="A42" s="4" t="s">
        <v>100</v>
      </c>
      <c r="B42" s="5" t="n">
        <v>15</v>
      </c>
    </row>
    <row r="43" spans="1:2">
      <c r="A43" s="4" t="s">
        <v>114</v>
      </c>
      <c r="B43" s="7" t="n">
        <v>-14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 customWidth="1" max="5" min="5" width="14"/>
    <col customWidth="1" max="6" min="6" width="14"/>
  </cols>
  <sheetData>
    <row r="1" spans="1:6">
      <c r="A1" s="1" t="s">
        <v>498</v>
      </c>
      <c r="B1" s="2" t="s">
        <v>1</v>
      </c>
      <c r="D1" s="2" t="s">
        <v>62</v>
      </c>
    </row>
    <row r="2" spans="1:6">
      <c r="B2" s="2" t="s">
        <v>2</v>
      </c>
      <c r="C2" s="2" t="s">
        <v>77</v>
      </c>
      <c r="D2" s="2" t="s">
        <v>23</v>
      </c>
      <c r="E2" s="2" t="s">
        <v>499</v>
      </c>
      <c r="F2" s="2" t="s">
        <v>500</v>
      </c>
    </row>
    <row r="3" spans="1:6">
      <c r="A3" s="4" t="s">
        <v>494</v>
      </c>
    </row>
    <row r="4" spans="1:6">
      <c r="A4" s="3" t="s">
        <v>501</v>
      </c>
    </row>
    <row r="5" spans="1:6">
      <c r="A5" s="4" t="s">
        <v>502</v>
      </c>
      <c r="B5" s="7" t="n">
        <v>200000</v>
      </c>
      <c r="C5" s="7" t="n">
        <v>500000</v>
      </c>
    </row>
    <row r="6" spans="1:6">
      <c r="A6" s="4" t="s">
        <v>503</v>
      </c>
      <c r="B6" s="7" t="n">
        <v>600000</v>
      </c>
    </row>
    <row r="7" spans="1:6">
      <c r="A7" s="4" t="s">
        <v>504</v>
      </c>
      <c r="B7" s="4" t="s">
        <v>505</v>
      </c>
    </row>
    <row r="8" spans="1:6">
      <c r="A8" s="4" t="s">
        <v>497</v>
      </c>
    </row>
    <row r="9" spans="1:6">
      <c r="A9" s="3" t="s">
        <v>501</v>
      </c>
    </row>
    <row r="10" spans="1:6">
      <c r="A10" s="4" t="s">
        <v>502</v>
      </c>
      <c r="B10" s="7" t="n">
        <v>11800000</v>
      </c>
      <c r="C10" s="7" t="n">
        <v>1300000</v>
      </c>
    </row>
    <row r="11" spans="1:6">
      <c r="A11" s="4" t="s">
        <v>503</v>
      </c>
      <c r="B11" s="5" t="n">
        <v>29500000</v>
      </c>
    </row>
    <row r="12" spans="1:6">
      <c r="A12" s="4" t="s">
        <v>504</v>
      </c>
      <c r="C12" s="4" t="s">
        <v>506</v>
      </c>
    </row>
    <row r="13" spans="1:6">
      <c r="A13" s="4" t="s">
        <v>507</v>
      </c>
    </row>
    <row r="14" spans="1:6">
      <c r="A14" s="3" t="s">
        <v>501</v>
      </c>
    </row>
    <row r="15" spans="1:6">
      <c r="A15" s="4" t="s">
        <v>502</v>
      </c>
      <c r="B15" s="5" t="n">
        <v>825811</v>
      </c>
      <c r="C15" s="7" t="n">
        <v>69851</v>
      </c>
    </row>
    <row r="16" spans="1:6">
      <c r="A16" s="4" t="s">
        <v>503</v>
      </c>
      <c r="B16" s="7" t="n">
        <v>93310</v>
      </c>
    </row>
    <row r="17" spans="1:6">
      <c r="A17" s="4" t="s">
        <v>504</v>
      </c>
      <c r="B17" s="4" t="s">
        <v>508</v>
      </c>
    </row>
    <row r="18" spans="1:6">
      <c r="A18" s="4" t="s">
        <v>509</v>
      </c>
      <c r="B18" s="4" t="s">
        <v>510</v>
      </c>
    </row>
    <row r="19" spans="1:6">
      <c r="A19" s="4" t="s">
        <v>511</v>
      </c>
      <c r="B19" s="4" t="s">
        <v>512</v>
      </c>
    </row>
    <row r="20" spans="1:6">
      <c r="A20" s="4" t="s">
        <v>513</v>
      </c>
      <c r="B20" s="7" t="n">
        <v>0</v>
      </c>
    </row>
    <row r="21" spans="1:6">
      <c r="A21" s="4" t="s">
        <v>514</v>
      </c>
    </row>
    <row r="22" spans="1:6">
      <c r="A22" s="3" t="s">
        <v>501</v>
      </c>
    </row>
    <row r="23" spans="1:6">
      <c r="A23" s="4" t="s">
        <v>515</v>
      </c>
      <c r="B23" s="5" t="n">
        <v>0</v>
      </c>
      <c r="D23" s="5" t="n">
        <v>0</v>
      </c>
    </row>
    <row r="24" spans="1:6">
      <c r="A24" s="4" t="s">
        <v>516</v>
      </c>
    </row>
    <row r="25" spans="1:6">
      <c r="A25" s="3" t="s">
        <v>501</v>
      </c>
    </row>
    <row r="26" spans="1:6">
      <c r="A26" s="4" t="s">
        <v>517</v>
      </c>
      <c r="E26" s="5" t="n">
        <v>5000000</v>
      </c>
      <c r="F26" s="5" t="n">
        <v>2000000</v>
      </c>
    </row>
    <row r="27" spans="1:6">
      <c r="A27" s="4" t="s">
        <v>518</v>
      </c>
      <c r="B27" s="5" t="n">
        <v>3399767</v>
      </c>
    </row>
    <row r="28" spans="1:6">
      <c r="A28" s="4" t="s">
        <v>519</v>
      </c>
    </row>
    <row r="29" spans="1:6">
      <c r="A29" s="3" t="s">
        <v>501</v>
      </c>
    </row>
    <row r="30" spans="1:6">
      <c r="A30" s="4" t="s">
        <v>518</v>
      </c>
      <c r="B30" s="5" t="n">
        <v>266014</v>
      </c>
    </row>
    <row r="31" spans="1:6">
      <c r="A31" s="4" t="s">
        <v>520</v>
      </c>
    </row>
    <row r="32" spans="1:6">
      <c r="A32" s="3" t="s">
        <v>501</v>
      </c>
    </row>
    <row r="33" spans="1:6">
      <c r="A33" s="4" t="s">
        <v>518</v>
      </c>
      <c r="B33" s="5" t="n">
        <v>988873</v>
      </c>
    </row>
    <row r="34" spans="1:6">
      <c r="A34" s="4" t="s">
        <v>521</v>
      </c>
    </row>
    <row r="35" spans="1:6">
      <c r="A35" s="3" t="s">
        <v>501</v>
      </c>
    </row>
    <row r="36" spans="1:6">
      <c r="A36" s="4" t="s">
        <v>518</v>
      </c>
      <c r="B36" s="5" t="n">
        <v>1424114</v>
      </c>
    </row>
    <row r="37" spans="1:6">
      <c r="A37" s="4" t="s">
        <v>522</v>
      </c>
    </row>
    <row r="38" spans="1:6">
      <c r="A38" s="3" t="s">
        <v>501</v>
      </c>
    </row>
    <row r="39" spans="1:6">
      <c r="A39" s="4" t="s">
        <v>518</v>
      </c>
      <c r="B39" s="5" t="n">
        <v>7207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23</v>
      </c>
      <c r="B1" s="2" t="s">
        <v>1</v>
      </c>
      <c r="C1" s="2" t="s">
        <v>62</v>
      </c>
    </row>
    <row r="2" spans="1:3">
      <c r="B2" s="2" t="s">
        <v>2</v>
      </c>
      <c r="C2" s="2" t="s">
        <v>23</v>
      </c>
    </row>
    <row r="3" spans="1:3">
      <c r="A3" s="3" t="s">
        <v>524</v>
      </c>
    </row>
    <row r="4" spans="1:3">
      <c r="A4" s="4" t="s">
        <v>525</v>
      </c>
      <c r="B4" s="5" t="n">
        <v>722021</v>
      </c>
    </row>
    <row r="5" spans="1:3">
      <c r="A5" s="4" t="s">
        <v>526</v>
      </c>
      <c r="B5" s="5" t="n">
        <v>-334</v>
      </c>
    </row>
    <row r="6" spans="1:3">
      <c r="A6" s="4" t="s">
        <v>527</v>
      </c>
      <c r="B6" s="5" t="n">
        <v>721687</v>
      </c>
      <c r="C6" s="5" t="n">
        <v>722021</v>
      </c>
    </row>
    <row r="7" spans="1:3">
      <c r="A7" s="4" t="s">
        <v>528</v>
      </c>
      <c r="B7" s="5" t="n">
        <v>599854</v>
      </c>
    </row>
    <row r="8" spans="1:3">
      <c r="A8" s="3" t="s">
        <v>529</v>
      </c>
    </row>
    <row r="9" spans="1:3">
      <c r="A9" s="4" t="s">
        <v>530</v>
      </c>
      <c r="B9" s="8" t="n">
        <v>20.13</v>
      </c>
    </row>
    <row r="10" spans="1:3">
      <c r="A10" s="4" t="s">
        <v>531</v>
      </c>
      <c r="B10" s="10" t="n">
        <v>4.7</v>
      </c>
    </row>
    <row r="11" spans="1:3">
      <c r="A11" s="4" t="s">
        <v>532</v>
      </c>
      <c r="B11" s="10" t="n">
        <v>20.14</v>
      </c>
      <c r="C11" s="8" t="n">
        <v>20.13</v>
      </c>
    </row>
    <row r="12" spans="1:3">
      <c r="A12" s="4" t="s">
        <v>533</v>
      </c>
      <c r="B12" s="8" t="n">
        <v>23.04</v>
      </c>
    </row>
    <row r="13" spans="1:3">
      <c r="A13" s="3" t="s">
        <v>534</v>
      </c>
    </row>
    <row r="14" spans="1:3">
      <c r="A14" s="4" t="s">
        <v>535</v>
      </c>
      <c r="B14" s="4" t="s">
        <v>536</v>
      </c>
      <c r="C14" s="4" t="s">
        <v>537</v>
      </c>
    </row>
    <row r="15" spans="1:3">
      <c r="A15" s="4" t="s">
        <v>538</v>
      </c>
      <c r="B15" s="4" t="s">
        <v>539</v>
      </c>
    </row>
    <row r="16" spans="1:3">
      <c r="A16" s="3" t="s">
        <v>540</v>
      </c>
    </row>
    <row r="17" spans="1:3">
      <c r="A17" s="4" t="s">
        <v>535</v>
      </c>
      <c r="B17" s="7" t="n">
        <v>2955</v>
      </c>
      <c r="C17" s="7" t="n">
        <v>0</v>
      </c>
    </row>
    <row r="18" spans="1:3">
      <c r="A18" s="4" t="s">
        <v>538</v>
      </c>
      <c r="B18" s="7" t="n">
        <v>15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542</v>
      </c>
    </row>
    <row r="3" spans="1:2">
      <c r="A3" s="3" t="s">
        <v>543</v>
      </c>
    </row>
    <row r="4" spans="1:2">
      <c r="A4" s="4" t="s">
        <v>544</v>
      </c>
      <c r="B4" s="5" t="n">
        <v>0</v>
      </c>
    </row>
    <row r="5" spans="1:2">
      <c r="A5" s="4" t="s">
        <v>507</v>
      </c>
    </row>
    <row r="6" spans="1:2">
      <c r="A6" s="3" t="s">
        <v>543</v>
      </c>
    </row>
    <row r="7" spans="1:2">
      <c r="A7" s="4" t="s">
        <v>545</v>
      </c>
      <c r="B7" s="5" t="n">
        <v>129499</v>
      </c>
    </row>
    <row r="8" spans="1:2">
      <c r="A8" s="4" t="s">
        <v>544</v>
      </c>
      <c r="B8" s="5" t="n">
        <v>-7332</v>
      </c>
    </row>
    <row r="9" spans="1:2">
      <c r="A9" s="4" t="s">
        <v>546</v>
      </c>
      <c r="B9" s="5" t="n">
        <v>-334</v>
      </c>
    </row>
    <row r="10" spans="1:2">
      <c r="A10" s="4" t="s">
        <v>547</v>
      </c>
      <c r="B10" s="5" t="n">
        <v>121833</v>
      </c>
    </row>
    <row r="11" spans="1:2">
      <c r="A11" s="3" t="s">
        <v>548</v>
      </c>
    </row>
    <row r="12" spans="1:2">
      <c r="A12" s="4" t="s">
        <v>549</v>
      </c>
      <c r="B12" s="8" t="n">
        <v>5.97</v>
      </c>
    </row>
    <row r="13" spans="1:2">
      <c r="A13" s="4" t="s">
        <v>550</v>
      </c>
      <c r="B13" s="10" t="n">
        <v>8.19</v>
      </c>
    </row>
    <row r="14" spans="1:2">
      <c r="A14" s="4" t="s">
        <v>551</v>
      </c>
      <c r="B14" s="10" t="n">
        <v>4.7</v>
      </c>
    </row>
    <row r="15" spans="1:2">
      <c r="A15" s="4" t="s">
        <v>552</v>
      </c>
      <c r="B15" s="8" t="n">
        <v>5.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26"/>
  </cols>
  <sheetData>
    <row r="1" spans="1:3">
      <c r="A1" s="1" t="s">
        <v>553</v>
      </c>
      <c r="B1" s="2" t="s">
        <v>1</v>
      </c>
      <c r="C1" s="2" t="s">
        <v>62</v>
      </c>
    </row>
    <row r="2" spans="1:3">
      <c r="B2" s="2" t="s">
        <v>2</v>
      </c>
      <c r="C2" s="2" t="s">
        <v>23</v>
      </c>
    </row>
    <row r="3" spans="1:3">
      <c r="A3" s="3" t="s">
        <v>501</v>
      </c>
    </row>
    <row r="4" spans="1:3">
      <c r="A4" s="4" t="s">
        <v>554</v>
      </c>
      <c r="B4" s="4" t="s">
        <v>555</v>
      </c>
    </row>
    <row r="5" spans="1:3">
      <c r="A5" s="4" t="s">
        <v>556</v>
      </c>
    </row>
    <row r="6" spans="1:3">
      <c r="A6" s="3" t="s">
        <v>501</v>
      </c>
    </row>
    <row r="7" spans="1:3">
      <c r="A7" s="4" t="s">
        <v>557</v>
      </c>
      <c r="B7" s="4" t="s">
        <v>536</v>
      </c>
      <c r="C7" s="4" t="s">
        <v>537</v>
      </c>
    </row>
    <row r="8" spans="1:3">
      <c r="A8" s="4" t="s">
        <v>554</v>
      </c>
      <c r="B8" s="4" t="s">
        <v>555</v>
      </c>
    </row>
    <row r="9" spans="1:3">
      <c r="A9" s="4" t="s">
        <v>558</v>
      </c>
      <c r="B9" s="7" t="n">
        <v>0</v>
      </c>
    </row>
    <row r="10" spans="1:3">
      <c r="A10" s="4" t="s">
        <v>509</v>
      </c>
      <c r="B10"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27"/>
    <col customWidth="1" max="6" min="6" width="25"/>
  </cols>
  <sheetData>
    <row r="1" spans="1:6">
      <c r="A1" s="1" t="s">
        <v>559</v>
      </c>
      <c r="B1" s="2" t="s">
        <v>560</v>
      </c>
      <c r="C1" s="2" t="s">
        <v>561</v>
      </c>
      <c r="D1" s="2" t="s">
        <v>562</v>
      </c>
      <c r="E1" s="2" t="s">
        <v>108</v>
      </c>
      <c r="F1" s="2" t="s">
        <v>563</v>
      </c>
    </row>
    <row r="2" spans="1:6">
      <c r="A2" s="4" t="s">
        <v>497</v>
      </c>
    </row>
    <row r="3" spans="1:6">
      <c r="A3" s="3" t="s">
        <v>501</v>
      </c>
    </row>
    <row r="4" spans="1:6">
      <c r="A4" s="4" t="s">
        <v>564</v>
      </c>
      <c r="E4" s="5" t="n">
        <v>1</v>
      </c>
    </row>
    <row r="5" spans="1:6">
      <c r="A5" s="4" t="s">
        <v>565</v>
      </c>
      <c r="E5" s="9" t="n">
        <v>11.8</v>
      </c>
      <c r="F5" s="9" t="n">
        <v>1.3</v>
      </c>
    </row>
    <row r="6" spans="1:6">
      <c r="A6" s="4" t="s">
        <v>566</v>
      </c>
      <c r="E6" s="11" t="n">
        <v>29.5</v>
      </c>
    </row>
    <row r="7" spans="1:6">
      <c r="A7" s="4" t="s">
        <v>567</v>
      </c>
      <c r="F7" s="4" t="s">
        <v>506</v>
      </c>
    </row>
    <row r="8" spans="1:6">
      <c r="A8" s="4" t="s">
        <v>568</v>
      </c>
    </row>
    <row r="9" spans="1:6">
      <c r="A9" s="3" t="s">
        <v>501</v>
      </c>
    </row>
    <row r="10" spans="1:6">
      <c r="A10" s="4" t="s">
        <v>569</v>
      </c>
      <c r="B10" s="8" t="n">
        <v>3.69</v>
      </c>
      <c r="D10" s="8" t="n">
        <v>2.25</v>
      </c>
    </row>
    <row r="11" spans="1:6">
      <c r="A11" s="4" t="s">
        <v>494</v>
      </c>
    </row>
    <row r="12" spans="1:6">
      <c r="A12" s="3" t="s">
        <v>501</v>
      </c>
    </row>
    <row r="13" spans="1:6">
      <c r="A13" s="4" t="s">
        <v>565</v>
      </c>
      <c r="E13" s="11" t="n">
        <v>0.2</v>
      </c>
      <c r="F13" s="9" t="n">
        <v>0.5</v>
      </c>
    </row>
    <row r="14" spans="1:6">
      <c r="A14" s="4" t="s">
        <v>566</v>
      </c>
      <c r="E14" s="9" t="n">
        <v>0.6</v>
      </c>
    </row>
    <row r="15" spans="1:6">
      <c r="A15" s="4" t="s">
        <v>567</v>
      </c>
      <c r="E15" s="4" t="s">
        <v>505</v>
      </c>
    </row>
    <row r="16" spans="1:6">
      <c r="A16" s="4" t="s">
        <v>570</v>
      </c>
      <c r="E16" s="5" t="n">
        <v>234930</v>
      </c>
    </row>
    <row r="17" spans="1:6">
      <c r="A17" s="4" t="s">
        <v>571</v>
      </c>
    </row>
    <row r="18" spans="1:6">
      <c r="A18" s="3" t="s">
        <v>501</v>
      </c>
    </row>
    <row r="19" spans="1:6">
      <c r="A19" s="4" t="s">
        <v>572</v>
      </c>
      <c r="C19" s="5" t="n">
        <v>47847</v>
      </c>
    </row>
    <row r="20" spans="1:6">
      <c r="A20" s="4" t="s">
        <v>573</v>
      </c>
      <c r="C20" s="5" t="n">
        <v>6</v>
      </c>
    </row>
    <row r="21" spans="1:6">
      <c r="A21" s="4" t="s">
        <v>574</v>
      </c>
      <c r="C21" s="8" t="n">
        <v>2.04</v>
      </c>
    </row>
    <row r="22" spans="1:6">
      <c r="A22" s="4" t="s">
        <v>575</v>
      </c>
    </row>
    <row r="23" spans="1:6">
      <c r="A23" s="3" t="s">
        <v>501</v>
      </c>
    </row>
    <row r="24" spans="1:6">
      <c r="A24" s="4" t="s">
        <v>572</v>
      </c>
      <c r="B24" s="5" t="n">
        <v>635590</v>
      </c>
      <c r="D24" s="5" t="n">
        <v>396850</v>
      </c>
    </row>
    <row r="25" spans="1:6">
      <c r="A25" s="4" t="s">
        <v>576</v>
      </c>
    </row>
    <row r="26" spans="1:6">
      <c r="A26" s="3" t="s">
        <v>501</v>
      </c>
    </row>
    <row r="27" spans="1:6">
      <c r="A27" s="4" t="s">
        <v>572</v>
      </c>
      <c r="B27" s="5" t="n">
        <v>317794</v>
      </c>
      <c r="D27" s="5" t="n">
        <v>793701</v>
      </c>
    </row>
    <row r="28" spans="1:6">
      <c r="A28" s="4" t="s">
        <v>577</v>
      </c>
    </row>
    <row r="29" spans="1:6">
      <c r="A29" s="3" t="s">
        <v>501</v>
      </c>
    </row>
    <row r="30" spans="1:6">
      <c r="A30" s="4" t="s">
        <v>572</v>
      </c>
      <c r="B30" s="5" t="n">
        <v>3813536</v>
      </c>
      <c r="D30" s="5" t="n">
        <v>15874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21"/>
    <col customWidth="1" max="3" min="3" width="14"/>
    <col customWidth="1" max="4" min="4" width="20"/>
    <col customWidth="1" max="5" min="5" width="20"/>
  </cols>
  <sheetData>
    <row r="1" spans="1:5">
      <c r="A1" s="1" t="s">
        <v>578</v>
      </c>
      <c r="B1" s="2" t="s">
        <v>579</v>
      </c>
    </row>
    <row r="2" spans="1:5">
      <c r="B2" s="2" t="s">
        <v>580</v>
      </c>
      <c r="C2" s="2" t="s">
        <v>2</v>
      </c>
      <c r="D2" s="2" t="s">
        <v>581</v>
      </c>
      <c r="E2" s="2" t="s">
        <v>582</v>
      </c>
    </row>
    <row r="3" spans="1:5">
      <c r="A3" s="3" t="s">
        <v>257</v>
      </c>
    </row>
    <row r="4" spans="1:5">
      <c r="A4" s="4" t="s">
        <v>583</v>
      </c>
      <c r="B4" s="5" t="n">
        <v>2</v>
      </c>
    </row>
    <row r="5" spans="1:5">
      <c r="A5" s="4" t="s">
        <v>584</v>
      </c>
      <c r="C5" s="4" t="s">
        <v>328</v>
      </c>
    </row>
    <row r="6" spans="1:5">
      <c r="A6" s="4" t="s">
        <v>585</v>
      </c>
    </row>
    <row r="7" spans="1:5">
      <c r="A7" s="3" t="s">
        <v>257</v>
      </c>
    </row>
    <row r="8" spans="1:5">
      <c r="A8" s="4" t="s">
        <v>586</v>
      </c>
      <c r="D8" s="7" t="n">
        <v>300000000</v>
      </c>
      <c r="E8" s="7" t="n">
        <v>25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22</v>
      </c>
      <c r="C1" s="2" t="s">
        <v>1</v>
      </c>
      <c r="E1" s="2" t="s">
        <v>62</v>
      </c>
    </row>
    <row r="2" spans="1:5">
      <c r="C2" s="2" t="s">
        <v>2</v>
      </c>
      <c r="D2" s="2" t="s">
        <v>77</v>
      </c>
      <c r="E2" s="2" t="s">
        <v>23</v>
      </c>
    </row>
    <row r="3" spans="1:5">
      <c r="A3" s="3" t="s">
        <v>123</v>
      </c>
    </row>
    <row r="4" spans="1:5">
      <c r="A4" s="4" t="s">
        <v>100</v>
      </c>
      <c r="C4" s="7" t="n">
        <v>64382</v>
      </c>
      <c r="D4" s="7" t="n">
        <v>16372</v>
      </c>
    </row>
    <row r="5" spans="1:5">
      <c r="A5" s="3" t="s">
        <v>124</v>
      </c>
    </row>
    <row r="6" spans="1:5">
      <c r="A6" s="4" t="s">
        <v>87</v>
      </c>
      <c r="C6" s="5" t="n">
        <v>36547</v>
      </c>
      <c r="D6" s="5" t="n">
        <v>28796</v>
      </c>
    </row>
    <row r="7" spans="1:5">
      <c r="A7" s="4" t="s">
        <v>125</v>
      </c>
      <c r="C7" s="5" t="n">
        <v>7509</v>
      </c>
      <c r="D7" s="5" t="n">
        <v>1805</v>
      </c>
    </row>
    <row r="8" spans="1:5">
      <c r="A8" s="4" t="s">
        <v>126</v>
      </c>
      <c r="C8" s="5" t="n">
        <v>-51693</v>
      </c>
      <c r="D8" s="5" t="n">
        <v>0</v>
      </c>
    </row>
    <row r="9" spans="1:5">
      <c r="A9" s="4" t="s">
        <v>88</v>
      </c>
      <c r="C9" s="5" t="n">
        <v>0</v>
      </c>
      <c r="D9" s="5" t="n">
        <v>8062</v>
      </c>
    </row>
    <row r="10" spans="1:5">
      <c r="A10" s="4" t="s">
        <v>127</v>
      </c>
      <c r="C10" s="5" t="n">
        <v>837</v>
      </c>
      <c r="D10" s="5" t="n">
        <v>-35511</v>
      </c>
    </row>
    <row r="11" spans="1:5">
      <c r="A11" s="4" t="s">
        <v>96</v>
      </c>
      <c r="C11" s="5" t="n">
        <v>-17</v>
      </c>
      <c r="D11" s="5" t="n">
        <v>-11</v>
      </c>
    </row>
    <row r="12" spans="1:5">
      <c r="A12" s="4" t="s">
        <v>111</v>
      </c>
      <c r="C12" s="5" t="n">
        <v>12324</v>
      </c>
      <c r="D12" s="5" t="n">
        <v>1401</v>
      </c>
    </row>
    <row r="13" spans="1:5">
      <c r="A13" s="4" t="s">
        <v>89</v>
      </c>
      <c r="C13" s="5" t="n">
        <v>-20395</v>
      </c>
      <c r="D13" s="5" t="n">
        <v>-5524</v>
      </c>
    </row>
    <row r="14" spans="1:5">
      <c r="A14" s="3" t="s">
        <v>128</v>
      </c>
    </row>
    <row r="15" spans="1:5">
      <c r="A15" s="4" t="s">
        <v>129</v>
      </c>
      <c r="C15" s="5" t="n">
        <v>-3499</v>
      </c>
      <c r="D15" s="5" t="n">
        <v>-2698</v>
      </c>
    </row>
    <row r="16" spans="1:5">
      <c r="A16" s="4" t="s">
        <v>130</v>
      </c>
      <c r="C16" s="5" t="n">
        <v>6346</v>
      </c>
      <c r="D16" s="5" t="n">
        <v>2298</v>
      </c>
    </row>
    <row r="17" spans="1:5">
      <c r="A17" s="4" t="s">
        <v>131</v>
      </c>
      <c r="C17" s="5" t="n">
        <v>843</v>
      </c>
      <c r="D17" s="5" t="n">
        <v>-1870</v>
      </c>
    </row>
    <row r="18" spans="1:5">
      <c r="A18" s="4" t="s">
        <v>132</v>
      </c>
      <c r="C18" s="5" t="n">
        <v>-9730</v>
      </c>
      <c r="D18" s="5" t="n">
        <v>-4899</v>
      </c>
    </row>
    <row r="19" spans="1:5">
      <c r="A19" s="4" t="s">
        <v>133</v>
      </c>
      <c r="C19" s="5" t="n">
        <v>3787</v>
      </c>
      <c r="D19" s="5" t="n">
        <v>19119</v>
      </c>
    </row>
    <row r="20" spans="1:5">
      <c r="A20" s="4" t="s">
        <v>134</v>
      </c>
      <c r="C20" s="5" t="n">
        <v>6776</v>
      </c>
      <c r="D20" s="5" t="n">
        <v>7552</v>
      </c>
    </row>
    <row r="21" spans="1:5">
      <c r="A21" s="4" t="s">
        <v>135</v>
      </c>
      <c r="C21" s="5" t="n">
        <v>-10365</v>
      </c>
      <c r="D21" s="5" t="n">
        <v>18520</v>
      </c>
    </row>
    <row r="22" spans="1:5">
      <c r="A22" s="4" t="s">
        <v>136</v>
      </c>
      <c r="C22" s="5" t="n">
        <v>54017</v>
      </c>
      <c r="D22" s="5" t="n">
        <v>34892</v>
      </c>
    </row>
    <row r="23" spans="1:5">
      <c r="A23" s="3" t="s">
        <v>137</v>
      </c>
    </row>
    <row r="24" spans="1:5">
      <c r="A24" s="4" t="s">
        <v>138</v>
      </c>
      <c r="C24" s="5" t="n">
        <v>-73870</v>
      </c>
      <c r="D24" s="5" t="n">
        <v>-28961</v>
      </c>
    </row>
    <row r="25" spans="1:5">
      <c r="A25" s="4" t="s">
        <v>139</v>
      </c>
      <c r="C25" s="5" t="n">
        <v>27100</v>
      </c>
      <c r="D25" s="5" t="n">
        <v>4397</v>
      </c>
    </row>
    <row r="26" spans="1:5">
      <c r="A26" s="4" t="s">
        <v>140</v>
      </c>
      <c r="C26" s="5" t="n">
        <v>-57</v>
      </c>
      <c r="D26" s="5" t="n">
        <v>-62</v>
      </c>
    </row>
    <row r="27" spans="1:5">
      <c r="A27" s="4" t="s">
        <v>141</v>
      </c>
      <c r="C27" s="5" t="n">
        <v>-2795</v>
      </c>
      <c r="D27" s="5" t="n">
        <v>4236</v>
      </c>
    </row>
    <row r="28" spans="1:5">
      <c r="A28" s="4" t="s">
        <v>142</v>
      </c>
      <c r="C28" s="5" t="n">
        <v>-49622</v>
      </c>
      <c r="D28" s="5" t="n">
        <v>-20390</v>
      </c>
    </row>
    <row r="29" spans="1:5">
      <c r="A29" s="3" t="s">
        <v>143</v>
      </c>
    </row>
    <row r="30" spans="1:5">
      <c r="A30" s="4" t="s">
        <v>144</v>
      </c>
      <c r="C30" s="5" t="n">
        <v>265626</v>
      </c>
      <c r="D30" s="5" t="n">
        <v>94000</v>
      </c>
    </row>
    <row r="31" spans="1:5">
      <c r="A31" s="4" t="s">
        <v>145</v>
      </c>
      <c r="C31" s="5" t="n">
        <v>-248384</v>
      </c>
      <c r="D31" s="5" t="n">
        <v>-109000</v>
      </c>
    </row>
    <row r="32" spans="1:5">
      <c r="A32" s="4" t="s">
        <v>146</v>
      </c>
      <c r="C32" s="5" t="n">
        <v>-22875</v>
      </c>
      <c r="D32" s="5" t="n">
        <v>-49</v>
      </c>
    </row>
    <row r="33" spans="1:5">
      <c r="A33" s="4" t="s">
        <v>147</v>
      </c>
      <c r="C33" s="5" t="n">
        <v>-5633</v>
      </c>
      <c r="D33" s="5" t="n">
        <v>-15049</v>
      </c>
    </row>
    <row r="34" spans="1:5">
      <c r="A34" s="4" t="s">
        <v>148</v>
      </c>
      <c r="C34" s="5" t="n">
        <v>-1238</v>
      </c>
      <c r="D34" s="5" t="n">
        <v>-547</v>
      </c>
    </row>
    <row r="35" spans="1:5">
      <c r="A35" s="4" t="s">
        <v>149</v>
      </c>
      <c r="B35" s="4" t="s">
        <v>150</v>
      </c>
      <c r="C35" s="5" t="n">
        <v>4438</v>
      </c>
      <c r="D35" s="5" t="n">
        <v>6161</v>
      </c>
      <c r="E35" s="7" t="n">
        <v>6161</v>
      </c>
    </row>
    <row r="36" spans="1:5">
      <c r="A36" s="4" t="s">
        <v>151</v>
      </c>
      <c r="B36" s="4" t="s">
        <v>150</v>
      </c>
      <c r="C36" s="5" t="n">
        <v>3200</v>
      </c>
      <c r="D36" s="5" t="n">
        <v>5614</v>
      </c>
      <c r="E36" s="5" t="n">
        <v>4438</v>
      </c>
    </row>
    <row r="37" spans="1:5">
      <c r="A37" s="3" t="s">
        <v>152</v>
      </c>
    </row>
    <row r="38" spans="1:5">
      <c r="A38" s="4" t="s">
        <v>153</v>
      </c>
      <c r="C38" s="5" t="n">
        <v>-15708</v>
      </c>
      <c r="D38" s="5" t="n">
        <v>-809</v>
      </c>
    </row>
    <row r="39" spans="1:5">
      <c r="A39" s="4" t="s">
        <v>154</v>
      </c>
      <c r="C39" s="5" t="n">
        <v>5928</v>
      </c>
      <c r="D39" s="5" t="n">
        <v>0</v>
      </c>
    </row>
    <row r="40" spans="1:5">
      <c r="A40" s="4" t="s">
        <v>155</v>
      </c>
      <c r="C40" s="5" t="n">
        <v>-12503</v>
      </c>
      <c r="D40" s="5" t="n">
        <v>0</v>
      </c>
    </row>
    <row r="41" spans="1:5">
      <c r="A41" s="4" t="s">
        <v>156</v>
      </c>
      <c r="C41" s="7" t="n">
        <v>3200</v>
      </c>
      <c r="D41" s="7" t="n">
        <v>3800</v>
      </c>
      <c r="E41" s="7" t="n">
        <v>3200</v>
      </c>
    </row>
    <row r="42" spans="1:5"/>
    <row r="43" spans="1:5">
      <c r="A43" s="4" t="s">
        <v>150</v>
      </c>
      <c r="B43" s="4" t="s">
        <v>157</v>
      </c>
    </row>
  </sheetData>
  <mergeCells count="4">
    <mergeCell ref="A1:B2"/>
    <mergeCell ref="C1:D1"/>
    <mergeCell ref="A42:D42"/>
    <mergeCell ref="B43:D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19:41Z</dcterms:created>
  <dcterms:modified xmlns:dcterms="http://purl.org/dc/terms/" xmlns:xsi="http://www.w3.org/2001/XMLSchema-instance" xsi:type="dcterms:W3CDTF">2018-05-02T17:19:41Z</dcterms:modified>
</cp:coreProperties>
</file>